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Policies" sheetId="9" r:id="rId9"/>
    <s:sheet name="Earnings Per Share" sheetId="10" r:id="rId10"/>
    <s:sheet name="Accounts Receivable And Contrac" sheetId="11" r:id="rId11"/>
    <s:sheet name="Accrued Expenses" sheetId="12" r:id="rId12"/>
    <s:sheet name="Long-term Debt" sheetId="13" r:id="rId13"/>
    <s:sheet name="Impairment Of Goodwill" sheetId="14" r:id="rId14"/>
    <s:sheet name="Fair Value Measurements" sheetId="15" r:id="rId15"/>
    <s:sheet name="Share-Based Compensation" sheetId="16" r:id="rId16"/>
    <s:sheet name="Commitments And Contingencies" sheetId="17" r:id="rId17"/>
    <s:sheet name="Investments" sheetId="18" r:id="rId18"/>
    <s:sheet name="Business Dispositions" sheetId="19" r:id="rId19"/>
    <s:sheet name="Segment Information" sheetId="20" r:id="rId20"/>
    <s:sheet name="Subsidiary Guarantors" sheetId="21" r:id="rId21"/>
    <s:sheet name="Basis Of Presentation Policies " sheetId="22" r:id="rId22"/>
    <s:sheet name="Earnings Per Share (Tables)" sheetId="23" r:id="rId23"/>
    <s:sheet name="Accounts Receivable And Contr24" sheetId="24" r:id="rId24"/>
    <s:sheet name="Accrued Expenses (Tables)" sheetId="25" r:id="rId25"/>
    <s:sheet name="Impairment Of Goodwill (Tables)" sheetId="26" r:id="rId26"/>
    <s:sheet name="Fair Value Measurements (Tables" sheetId="27" r:id="rId27"/>
    <s:sheet name="Segment Information (Tables)" sheetId="28" r:id="rId28"/>
    <s:sheet name="Subsidiary Guarantors (Tables)" sheetId="29" r:id="rId29"/>
    <s:sheet name="Basis Of Presentation (Narrativ" sheetId="30" r:id="rId30"/>
    <s:sheet name="Earnings Per Share (Narrative) " sheetId="31" r:id="rId31"/>
    <s:sheet name="Earnings Per Share (Details)" sheetId="32" r:id="rId32"/>
    <s:sheet name="Accounts Receivable And Contr33" sheetId="33" r:id="rId33"/>
    <s:sheet name="Accounts Receivable And Contr34" sheetId="34" r:id="rId34"/>
    <s:sheet name="Accounts Receivable And Contr35" sheetId="35" r:id="rId35"/>
    <s:sheet name="Accrued Expenses (Details)" sheetId="36" r:id="rId36"/>
    <s:sheet name="Long-Term Debt (Narrative) (Det" sheetId="37" r:id="rId37"/>
    <s:sheet name="Impairment Of Goodwill (Narrati" sheetId="38" r:id="rId38"/>
    <s:sheet name="Impairment Of Goodwill (Change " sheetId="39" r:id="rId39"/>
    <s:sheet name="Fair Value Measurements (Fair V" sheetId="40" r:id="rId40"/>
    <s:sheet name="Fair Value Measurements (Narrat" sheetId="41" r:id="rId41"/>
    <s:sheet name="Fair Value Measurements (Schedu" sheetId="42" r:id="rId42"/>
    <s:sheet name="Fair Value Measurements (Fair43" sheetId="43" r:id="rId43"/>
    <s:sheet name="Fair Value Measurements (Change" sheetId="44" r:id="rId44"/>
    <s:sheet name="Share-Based Compensation (Narra" sheetId="45" r:id="rId45"/>
    <s:sheet name="Commitments And Contingencies (" sheetId="46" r:id="rId46"/>
    <s:sheet name="Investments (Details)" sheetId="47" r:id="rId47"/>
    <s:sheet name="Business Dispositions (Narrativ" sheetId="48" r:id="rId48"/>
    <s:sheet name="Segment Information (Narrative)" sheetId="49" r:id="rId49"/>
    <s:sheet name="Segment Information (Segment Re" sheetId="50" r:id="rId50"/>
    <s:sheet name="Subsidiary Guarantors (Narrativ" sheetId="51" r:id="rId51"/>
    <s:sheet name="Subsidiary Guarantors (Condense" sheetId="52" r:id="rId52"/>
    <s:sheet name="Subsidiary Guarantors (Conden53" sheetId="53" r:id="rId53"/>
    <s:sheet name="Subsidiary Guarantors (Conden54" sheetId="54" r:id="rId54"/>
  </s:sheets>
  <s:definedNames/>
  <s:calcPr calcId="124519" calcMode="auto" fullCalcOnLoad="1"/>
</s:workbook>
</file>

<file path=xl/sharedStrings.xml><?xml version="1.0" encoding="utf-8"?>
<sst xmlns="http://schemas.openxmlformats.org/spreadsheetml/2006/main" uniqueCount="466">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GLDD</t>
  </si>
  <si>
    <t>Entity Registrant Name</t>
  </si>
  <si>
    <t>Great Lakes Dredge &amp; Dock CORP</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net</t>
  </si>
  <si>
    <t>Contract revenues in excess of billings</t>
  </si>
  <si>
    <t>Inventories</t>
  </si>
  <si>
    <t>Prepaid expenses and other current assets</t>
  </si>
  <si>
    <t>Total current assets</t>
  </si>
  <si>
    <t>PROPERTY AND EQUIPMENT—Net</t>
  </si>
  <si>
    <t>GOODWILL AND OTHER INTANGIBLE ASSETS—Net</t>
  </si>
  <si>
    <t>INVENTORIES—Noncurrent</t>
  </si>
  <si>
    <t>INVESTMENTS IN JOINT VENTURES</t>
  </si>
  <si>
    <t>OTHER</t>
  </si>
  <si>
    <t>TOTAL</t>
  </si>
  <si>
    <t>CURRENT LIABILITIES:</t>
  </si>
  <si>
    <t>Accounts payable</t>
  </si>
  <si>
    <t>Accrued expenses</t>
  </si>
  <si>
    <t>Billings in excess of contract revenues</t>
  </si>
  <si>
    <t>Revolving credit facility</t>
  </si>
  <si>
    <t>Current portion of long term debt</t>
  </si>
  <si>
    <t>Total current liabilities</t>
  </si>
  <si>
    <t>7 3/8% SENIOR NOTES</t>
  </si>
  <si>
    <t>REVOLVING CREDIT FACILITY</t>
  </si>
  <si>
    <t>NOTES PAYABLE</t>
  </si>
  <si>
    <t>DEFERRED INCOME TAXES</t>
  </si>
  <si>
    <t>Total liabilities</t>
  </si>
  <si>
    <t>COMMITMENTS AND CONTINGENCIES (Note 9)</t>
  </si>
  <si>
    <t xml:space="preserve"> </t>
  </si>
  <si>
    <t>EQUITY:</t>
  </si>
  <si>
    <t>Common stock—$.0001 par value; 90,000 authorized, 61,026 and 60,709 shares issued; 60,748 and 60,431 shares outstanding at June 30, 2016 and December 31, 2015, respectively.</t>
  </si>
  <si>
    <t>Treasury stock, at cost</t>
  </si>
  <si>
    <t>Additional paid-in capital</t>
  </si>
  <si>
    <t>Accumulated deficit</t>
  </si>
  <si>
    <t>Accumulated other comprehensive loss</t>
  </si>
  <si>
    <t>Total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5</t>
  </si>
  <si>
    <t>Income Statement [Abstract]</t>
  </si>
  <si>
    <t>Contract revenues</t>
  </si>
  <si>
    <t>Costs of contract revenues</t>
  </si>
  <si>
    <t>Gross profit</t>
  </si>
  <si>
    <t>General and administrative expenses</t>
  </si>
  <si>
    <t>Impairment of goodwill</t>
  </si>
  <si>
    <t>(Gain) loss on sale of assets—net</t>
  </si>
  <si>
    <t>Operating income</t>
  </si>
  <si>
    <t>Interest expense—net</t>
  </si>
  <si>
    <t>Equity in earnings (loss) of joint ventures</t>
  </si>
  <si>
    <t>Other expense</t>
  </si>
  <si>
    <t>Income (loss) before income taxes</t>
  </si>
  <si>
    <t>Income tax (provision) benefit</t>
  </si>
  <si>
    <t>Net income (loss)</t>
  </si>
  <si>
    <t>Basic earnings (loss) per share</t>
  </si>
  <si>
    <t>Basic weighted average shares</t>
  </si>
  <si>
    <t>Diluted earnings (loss) per share</t>
  </si>
  <si>
    <t>Diluted weighted average shares</t>
  </si>
  <si>
    <t>Condensed Consolidated Statements of Comprehensive Income (Loss) - USD ($) $ in Thousands</t>
  </si>
  <si>
    <t>Statement Of Income And Comprehensive Income [Abstract]</t>
  </si>
  <si>
    <t>Currency translation adjustment-net of tax</t>
  </si>
  <si>
    <t>[1]</t>
  </si>
  <si>
    <t>Comprehensive income (loss)</t>
  </si>
  <si>
    <t>Net of income tax (provision) benefit of $(99) and $(35) for the three months ended June 30, 2016 and 2015, respectively and $(370) and $500 for the six months ended June 30, 2016 and 2015, respectively.</t>
  </si>
  <si>
    <t>Condensed Consolidated Statements of Comprehensive Income (Loss) (Parenthetical) - USD ($) $ in Thousands</t>
  </si>
  <si>
    <t>Currency translation adjustment, tax</t>
  </si>
  <si>
    <t>Condensed Consolidated Statements Of Equity - USD ($) shares in Thousands, $ in Thousands</t>
  </si>
  <si>
    <t>Total</t>
  </si>
  <si>
    <t>Common Stock [Member]</t>
  </si>
  <si>
    <t>Treasury Stock [Member]</t>
  </si>
  <si>
    <t>Additional Paid-In Capital [Member]</t>
  </si>
  <si>
    <t>Accumulated Deficit [Member]</t>
  </si>
  <si>
    <t>Accumulated Other Comprehensive Loss [Member]</t>
  </si>
  <si>
    <t>BALANCE - value at Dec. 31, 2014</t>
  </si>
  <si>
    <t>BALANCE - shares at Dec. 31, 2014</t>
  </si>
  <si>
    <t>Share-based compensation, Value</t>
  </si>
  <si>
    <t>Share-based compensation, Shares</t>
  </si>
  <si>
    <t>Vesting of restricted stock units, including impact of shares withheld for taxes, value</t>
  </si>
  <si>
    <t>Vesting of restricted stock units, including impact of shares withheld for taxes, shares</t>
  </si>
  <si>
    <t>Exercise of options and purchases from employee stock plans, Value</t>
  </si>
  <si>
    <t>Exercise of options and purchases from employee stock plans, Shares</t>
  </si>
  <si>
    <t>Excess income tax benefit from share-based compensation</t>
  </si>
  <si>
    <t>Net loss</t>
  </si>
  <si>
    <t>Other comprehensive income—net of tax</t>
  </si>
  <si>
    <t>BALANCE - value at Jun. 30, 2015</t>
  </si>
  <si>
    <t>BALANCE - shares at Jun. 30, 2015</t>
  </si>
  <si>
    <t>BALANCE - value at Dec. 31, 2015</t>
  </si>
  <si>
    <t>BALANCE - shares at Dec. 31, 2015</t>
  </si>
  <si>
    <t>BALANCE - value at Jun. 30, 2016</t>
  </si>
  <si>
    <t>BALANCE - shares at Jun. 30, 2016</t>
  </si>
  <si>
    <t>Condensed Consolidated Statements Of Cash Flows - USD ($) $ in Thousands</t>
  </si>
  <si>
    <t>OPERATING ACTIVITIES:</t>
  </si>
  <si>
    <t>Adjustments to reconcile net loss to net cash flows provided by (used in) operating activities:</t>
  </si>
  <si>
    <t>Depreciation and amortization</t>
  </si>
  <si>
    <t>Equity in (earnings) loss of joint ventures</t>
  </si>
  <si>
    <t>Cash distributions from joint ventures</t>
  </si>
  <si>
    <t>Deferred income taxes</t>
  </si>
  <si>
    <t>Gain on adjustment of contingent consideration</t>
  </si>
  <si>
    <t>Amortization of deferred financing fees</t>
  </si>
  <si>
    <t>Unrealized net gain from mark-to-market valuations of derivatives</t>
  </si>
  <si>
    <t>Unrealized foreign currency gain</t>
  </si>
  <si>
    <t>Share-based compensation expense</t>
  </si>
  <si>
    <t>Changes in assets and liabilities:</t>
  </si>
  <si>
    <t>Accounts receivable</t>
  </si>
  <si>
    <t>Accounts payable and accrued expenses</t>
  </si>
  <si>
    <t>Other noncurrent assets and liabilities</t>
  </si>
  <si>
    <t>Cash provided by (used in) operating activities</t>
  </si>
  <si>
    <t>INVESTING ACTIVITIES:</t>
  </si>
  <si>
    <t>Purchases of property and equipment</t>
  </si>
  <si>
    <t>Proceeds from dispositions of property and equipment</t>
  </si>
  <si>
    <t>Net cash flows used in investing activities</t>
  </si>
  <si>
    <t>FINANCING ACTIVITIES:</t>
  </si>
  <si>
    <t>Deferred financing fees</t>
  </si>
  <si>
    <t>Repayments of long term note payable</t>
  </si>
  <si>
    <t>Taxes paid on settlement of vested share awards</t>
  </si>
  <si>
    <t>Repayments of term loan facility</t>
  </si>
  <si>
    <t>Repayments of equipment debt</t>
  </si>
  <si>
    <t>Proceeds from equipment debt</t>
  </si>
  <si>
    <t>Exercise of options and purchases from employee stock plans</t>
  </si>
  <si>
    <t>Borrowings under revolving loans</t>
  </si>
  <si>
    <t>Repayments of revolving loans</t>
  </si>
  <si>
    <t>Net cash provided by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paid (refunded) for income taxes</t>
  </si>
  <si>
    <t>Non-cash Investing and Financing Activities</t>
  </si>
  <si>
    <t>Property and equipment purchased but not yet paid</t>
  </si>
  <si>
    <t>Property and equipment purchased on capital leases and equipment notes</t>
  </si>
  <si>
    <t>Property and equipment purchased on notes payable</t>
  </si>
  <si>
    <t>Basis Of Presentation Policies</t>
  </si>
  <si>
    <t>Organization Consolidation And Presentation Of Financial Statements [Abstract]</t>
  </si>
  <si>
    <t>Basis Of Presentation</t>
  </si>
  <si>
    <t>1.
Basis of presentation The unaudited condensed consolidated financial statements and notes herein should be read in conjunction with the audited consolidated financial statements of Great Lakes Dredge &amp; Dock Corporation and Subsidiaries (the “Company” or “Great Lakes”) and the notes thereto, included in the Company’s Annual Report on Form 10-K for the year ended December 31, 2015.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the SEC’s rules and regulations, although management believes that the disclosures are adequate and make the information presented not misleading. In the opinion of management, all adjustments, which are of a normal and recurring nature (except as otherwise noted), that are necessary to present fairly the Company’s financial position as of June 30, 2016, and its results of operations for the three and six months ended June 30, 2016 and 2015 and cash flows for the six months ended June 30, 2016 and 2015 have been included. The components of costs of contract revenues include labor, equipment (including depreciation, maintenance, insurance and long-term rentals), subcontracts, fuel, supplies, short-term rentals and project overhead. Hourly labor is generally hired on a project-by-project basis. Costs of contract revenues vary significantly depending on the type and location of work performed and assets utilized. The Company’s cost structure includes significant annual equipment-related costs, including depreciation, maintenance, insurance and long-term rentals. These costs have averaged approximately 21% of total costs of contract revenues over the prior three years. During the year, both equipment utilization and the timing of fixed cost expenditures fluctuate significantly. Accordingly, the Company allocates these fixed equipment costs to interim periods in proportion to revenues recognized over the year, to better match revenues and expenses. Specifically, at each interim reporting date the Company compares actual revenues earned to date on its dredging contracts to expected annual revenues and recognizes equipment costs on the same proportionate basis. In the fourth quarter, any over or under allocated equipment costs are recognized such that the expense for the year equals actual equipment costs incurred during the year. The Company has three operating segments: dredging, Terra Contracting Services, LLC (“Terra”) and Great Lakes Environmental &amp; Infrastructure, LLC (“GLEI”), previously referred to as Magnus Pacific, LLC, which were aggregated into two reportable segments: dredging and environmental &amp; infrastructure, previously referred to as environmental &amp; remediation. As Terra and GLEI have similarity in economic margins, services, production processes, customer types, distribution methods and regulatory environment, they were aggregated into one reporting segment. There has been no change in the Company’s identification of operating segments and reportable segments. The Company has determined that the operating segments are the Company’s three reporting units. Due to a decline in the overall financial performance and declining cash flows in the Terra Contracting Services, LLC (“Terra”) reporting unit, the Company concluded there was a triggering event that required an interim impairment test for the reporting unit in the second quarter of 2015 and recorded a goodwill impairment charge of $2,750 during the quarter ended June 30, 2015. This impairment of goodwill is discussed in Note 6. The Company performed its most recent annual test of impairment as of July 1, 2015 for the remaining goodwill with no indication of impairment as of the test date. The Company will perform its next scheduled annual test of goodwill in the third quarter of 2016. The condensed consolidated results of operations and comprehensive income for the interim periods presented herein are not necessarily indicative of the results to be expected for the full year. Recent Accounting Pronouncements In March 2016, the Financial Accounting Standards Board (“FASB”) issued Accounting Standards Update No. 2016-09, Compensation – Stock Compensation (Topic 718) In February 2016, the FASB issued Accounting Standard Update No. 2016-02 (“ASU 2016-02”), Leases (Topic 842) In November 2015, the FASB issued Accounting Standard Update No. 2015-17 (“ASU 2015-17”), Income Taxes: Balance Sheet Classifications of Deferred Taxes (Topic 740) In April 2015, the FASB issued Accounting Standard Update No. 2015-03 (“ASU 2015-03”), Interest - Imputation of Interest: Simplifying the Presentation of Debt Issuance Costs In May 2014, the FASB issued Accounting Standard Update No. 2014-09 (“ASU 2014-09”), Revenue from Contracts with Customers (Topic 606)</t>
  </si>
  <si>
    <t>Earnings Per Share</t>
  </si>
  <si>
    <t>Earnings Per Share [Abstract]</t>
  </si>
  <si>
    <t xml:space="preserve">2.
Earnings per share Basic earnings per share is computed by dividing net income attributable to common stockholders by the weighted-average number of common shares outstanding during the reporting period. Diluted earnings per share is computed similarly to basic earnings per share except that it reflects the potential dilution that could occur if dilutive securities or other obligations to issue common stock were exercised or converted into common stock. For the three months ended June 30, 2016, the dilutive effect of 651 thousand stock options and restricted stock units were excluded from the diluted weighted-average common shares outstanding as the Company incurred a loss during this period. For the six months ended June 30, 2016 and 2015, the dilutive effect of 523 thousand and 488 thousand stock options and restricted stock units, respectively, were excluded from the diluted weighted-average common shares outstanding as the Company incurred a loss during these periods. For the three and six months ended June 30, 2016, 1,603 thousand and 1,694 thousand stock options and restricted stock units were excluded from the calculation of diluted earnings per share based on the application of the treasury stock method, as such stock options and restricted stock units were determined to be anti-dilutive. Similarly, for the three months ended June 30, 2015, 1,019 thousand stock options and restricted stock units were excluded from the calculation of diluted earnings per share based on the application of the treasury stock method. The computations for basic and diluted earnings (loss) per share are as follows:
Three Months Ended
Six Months Ended
(shares in thousands)
June 30,
June 30,
2016
2015
2016
2015
Net income (loss)
$
(1,719
)
$
2,724
$
(5,754
)
$
(5,666
)
Weighted-average common shares outstanding — basic
60,711
60,473
60,609
60,369
Effect of stock options and restricted stock units
—
451
—
—
Weighted-average common shares outstanding — diluted
60,711
60,924
60,609
60,369
Earnings (loss) per share —
$
(0.03
)
$
0.05
$
(0.10
)
$
(0.09
)
Earnings (loss) per share — diluted
$
(0.03
)
$
0.05
$
(0.10
)
$
(0.09
) </t>
  </si>
  <si>
    <t>Accounts Receivable And Contracts In Progress</t>
  </si>
  <si>
    <t>Receivables [Abstract]</t>
  </si>
  <si>
    <t>Accounts receivable and contracts in progress</t>
  </si>
  <si>
    <t>3.
Accounts receivable and contracts in progress Accounts receivable at June 30, 2016 and December 31, 2015 are as follows:
June 30,
December 31,
2016
2015
Completed contracts
$
23,742
$
37,111
Contracts in progress
74,240
70,787
Retainage
17,392
27,203
115,374
135,101
Allowance for doubtful accounts
(454
)
(754
)
Total accounts receivable—net
$
114,920
$
134,347
Current portion of accounts receivable—net
$
110,940
$
130,777
Long-term accounts receivable and retainage
3,980
3,570
Total accounts receivable—net
$
114,920
$
134,347
The components of contracts in progress at June 30, 2016 and December 31, 2015 are as follows:
June 30,
December 31,
2016
2015
Costs and earnings in excess of billings:
Costs and earnings for contracts in progress
$
360,254
$
230,159
Amounts billed
(310,461
)
(176,283
)
Costs and earnings in excess of billings for contracts in progress
49,793
53,876
Costs and earnings in excess of billings for completed contracts
25,122
27,319
Total contract revenues in excess of billings
$
74,915
$
81,195
Billings in excess of costs and earnings:
Amounts billed
$
(285,086
)
$
(207,550
)
Costs and earnings for contracts in progress
280,115
200,489
Total billings in excess of contract revenues
$
(4,971
)
$
(7,061
) The Company has $17,910 included in costs in excess of billings that are dependent upon the sale of environmental credits earned for a wetland mitigation project. The sale of these credits is subject to market factors that could cause the amount of expected revenue to be higher or lower than currently estimated. If the amount of proceeds received from the sale of the environmental credits is lower than our expectations, we could sustain a loss of part or all of the costs incurred related to this project. Additionally, the timing of realization may be impacted by the timing of a delay in the sale of these environmental credits, resulting in a longer period to recover our investment.</t>
  </si>
  <si>
    <t>Accrued Expenses</t>
  </si>
  <si>
    <t>Payables And Accruals [Abstract]</t>
  </si>
  <si>
    <t>4.
Accrued expenses Accrued expenses at June 30, 2016 and December 31, 2015 are as follows:
June 30,
December 31,
2016
2015
Insurance
$
16,858
$
16,291
Accumulated deficit in joint ventures
14,359
15,408
Interest
9,154
8,743
Payroll and employee benefits
9,076
13,317
Percentage of completion adjustment
1,769
2,837
Income and other taxes
1,519
3,726
Fuel hedge contracts
—
4,388
Other
9,444
7,567
Total accrued expenses
$
62,179
$
72,277</t>
  </si>
  <si>
    <t>Long-term Debt</t>
  </si>
  <si>
    <t>Debt Disclosure [Abstract]</t>
  </si>
  <si>
    <t>Long-Term Debt</t>
  </si>
  <si>
    <t>5.
Long-term debt Credit Agreement On June 4, 2012, the Company entered into a senior revolving credit agreement, as subsequently amended, (the “Credit Agreement”) with certain financial institutions from time to time party thereto as lenders, Wells Fargo Bank, National Association, as Administrative Agent, Swingline Lender and an Issuing Lender, Bank of America, N.A., as Syndication Agent and PNC Bank, National Association, BMO Harris Bank N.A. and Fifth Third Bank, as Co-Documentation Agents. The Credit Agreement provides for a senior revolving credit facility in an aggregate principal amount of up to $199,000, multicurrency borrowings up to a $50,000 sublimit and swingline loans up to a $10,000 sublimit. The Credit Agreement also includes an incremental loans feature that will allow the Company to increase the senior revolving credit facility by an aggregate principal amount of up to $15,000. This feature is subject to lenders providing incremental commitments for such increase, provided that no default or event of default exists, and the Company being in pro forma compliance with the existing financial covenants, both before and after giving effect to the increase, and subject to other standard conditions. The Credit Agreement is collateralized by a substantial portion of the Company’s operating equipment with a net book value at June 30, 2016 of $135,813. On June 24, 2016, the Company entered into the seventh amendment to the Credit Agreement which modified the Credit Agreement to allow for the sale of the vessel known as the Reem Island Reem Island On June 30, 2016 the Company entered into the eighth amendment (the “Eighth Amendment”) to the Credit Agreement which increased the margin applicable to interest rates, letters of credit and commitment fees thereunder. Depending on the Company’s consolidated total leverage ratio (as defined in the Credit Agreement and further described below), borrowings under the revolving credit facility will bear interest at the option of the Company at either the LIBOR rate plus a margin between 1.50% and 3.50% or a base rate plus a margin between 0.50% and 2.50%. In addition, the Eighth Amendment modifies the consolidated total leverage covenant contained in the Credit Agreement and adds a maximum capital expenditures covenant. The Company may not permit the consolidated total leverage ratio to be greater than (i) 5.00 to 1.00 for the fiscal quarter ending June 30, 2016, (ii) 4.75 to 1.00 for the fiscal quarter ending September 30, 2016 and (iii) 4.50 to 1.00 for any fiscal quarter ending thereafter. Further, the Company and its subsidiaries may not allow its aggregate capital expenditures to exceed (i) $105,000 for the fiscal year ending December 31, 2016 and (ii) $45,000 during any fiscal year thereafter. Last, the Eighth Amendment requires the Company and its subsidiaries party to the Credit Agreement to pledge their respective inventory as security for the revolving credit facility. The Credit Agreement contains affirmative, negative and financial covenants customary for financings of this type. The Credit Agreement also contains customary events of default (including non-payment of principal or interest on any material debt and breaches of covenants) as well as events of default relating to certain actions by the Company’s surety bonding provider. The Credit Agreement requires the Company to maintain a minimum fixed charge coverage ratio of 1.25 to 1.00. The obligations of Great Lakes under the Credit Agreement are unconditionally guaranteed, on a joint and several basis, by each existing and subsequently acquired or formed material direct and indirect domestic subsidiary of the Company. During a year, the Company frequently borrows and repays amounts under its revolving credit facility. As of June 30, 2016, the Company had $45,000 of borrowings on the revolver and $53,424 of letters of credit outstanding, resulting in $100,576 of availability under the Credit Agreement. At June 30, 2016, the Company was in compliance with its various financial covenants under the Credit Agreement. Term loan facility On November 4, 2014, the Company entered into a senior secured term loan facility consisting of a term loan in an aggregate principal amount of $50,000 (the “Term Loan Facility”) pursuant to a Loan and Security Agreement, as subsequently amended, (the “Loan Agreement”) by and among the lenders party thereto from time to time and Bank of America, N.A., as administrative agent. The Company borrowed an aggregate principal amount of $47,360 in 2014 and an additional $2,640 in 2015. The proceeds from the Term Loan Facility will be used for the working capital and general corporate purposes of the Company, including to repay borrowings under the Credit Agreement made to finance the construction of the Company’s dual mode articulated tug/barge trailing suction hopper dredge (the “ATB”). The Term Loan Facility has a term of 5 years. The borrowings under the Term Loan Facility bear interest at a fixed rate of 4.655% per annum. If an event of default occurs under the Loan Agreement, the interest rate will increase by 2.00% per annum during the continuance of such event of default. The Term Loan Facility provides for monthly amortization payments, payable in arrears, which commenced on December 4, 2014, at an annual amount of (i) approximately 10% of the principal amount of the Term Loan Facility during the first two years of the term, (ii) approximately 20% of the principal amount of the Term Loan Facility during the third and fourth years of the term, and (iii) approximately 25% of the principal amount of the Term Loan Facility during the final year of the term, with the remainder due on the maturity date of the facility. In addition, the Company has usual and customary mandatory prepayment provisions and may optionally prepay the Term Loan Facility in whole or in part at any time, subject to a minimum prepayment amount. The Loan Agreement includes representations, affirmative and negative covenants and events of default customary for financings of this type and includes the same financial covenants that are currently set forth in the Credit Agreement. The Term Loan Facility is collateralized by a portion of the Company’s operating equipment with a net book value at June 30, 2016 of $48,926. Senior notes The Company has outstanding $275,000 of 7.375% senior notes due February 2019. There is an optional redemption on all notes. The redemption prices are 103.7% in 2015, 101.8% in 2016 and 100% in any year following, until the notes mature in 2019. Interest is paid semi-annually and principal is due at maturity. Other The Company enters into note arrangements to finance certain vessels and ancillary equipment. During the first quarter of 2015, the Company financed the $15,569 acquisition of a vessel previously under an operating lease with a note bearing interest at 5.75% to maturity in 2023. The current portion of all equipment notes is $2,418. The long term portion is $15,896 and is included in notes payable or other long term liabilities.</t>
  </si>
  <si>
    <t>Impairment Of Goodwill</t>
  </si>
  <si>
    <t>Goodwill And Intangible Assets Disclosure [Abstract]</t>
  </si>
  <si>
    <t>6.
Impairment of goodwill The Company’s annual goodwill impairment test is conducted in the third quarter of each year and interim evaluations are performed when the Company determines that a triggering event has occurred that would more likely than not reduce the fair value of goodwill below its carrying value. Due to a decline in the overall financial performance and declining cash flows in the Terra reporting unit, the Company concluded there was a triggering event that required an interim impairment test for the reporting unit in the second quarter of 2015. The Company performed step one of the goodwill impairment test as of June 30, 2015, which compared the fair value of the Terra reporting unit against its carrying amount, including goodwill. In deriving the fair value of the Terra reporting unit, the Company used both a market-based approach and an income-based approach. Under the income approach, the fair value of the reporting unit is based on the present value of estimated future cash flows. Under the market approach, the Company uses the guideline public company method by applying estimated market-based enterprise value multiples to the reporting unit’s estimated revenue and Adjusted EBITDA from continuing operations. Based on the first step analysis, management concluded that the fair value of the Terra reporting unit was less than its carrying value; therefore, the Company performed step two of the goodwill impairment analysis. Step two of the goodwill impairment analysis measures the impairment charge by allocating the reporting unit’s fair value to all of the assets and liabilities of the reporting unit in a hypothetical analysis that calculates implied fair value of goodwill in the same manner as if the reporting unit was being acquired in a business combination. Any excess of the carrying value of the reporting unit’s goodwill over the implied fair value of the reporting unit’s goodwill is recorded as a loss on impairment of goodwill. Management determined that the Terra reporting unit’s implied fair value of goodwill was below the carrying value as of June 30, 2015. As a result, the Company recorded an impairment charge of $2,750 in the second quarter of 2015. The change in the carrying value of goodwill for the period ended June 30, 2015 is as follows:
Dredging
Environmental &amp; Infrastructure
Total
Balance — December 31, 2014
$
76,576
$
9,750
$
86,326
Impairment of goodwill
—
(2,750
)
(2,750
)
BALANCE—June 30, 2015
$
76,576
$
7,000
$
83,576</t>
  </si>
  <si>
    <t>Fair Value Measurements</t>
  </si>
  <si>
    <t>Fair Value Disclosures [Abstract]</t>
  </si>
  <si>
    <t xml:space="preserve">7.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At times, the Company holds certain derivative contracts that it uses to manage foreign currency risk or commodity price risk. The Company does not hold or issue derivatives for speculative or trading purposes. The fair values of these financial instruments are summarized as follows:
Fair Value Measurements at Reporting Date Using
Description
At June 30, 2016
Quoted Prices in Active Markets for Identical Assets (Level 1)
Significant Other Observable Inputs (Level 2)
Significant Unobservable Inputs (Level 3)
Fuel hedge contracts
$
1,217
$
—
$
1,217
$
—
Fair Value Measurements at Reporting Date Using
Description
At December 31, 2015
Quoted Prices in Active Markets for Identical Assets (Level 1)
Significant Other Observable Inputs (Level 2)
Significant Unobservable Inputs (Level 3)
Fuel hedge contracts
$
4,388
$
—
$
4,388
$
—
Fuel hedge contracts The Company is exposed to certain market risks, primarily commodity price risk as it relates to the diesel fuel purchase requirements, which occur in the normal course of business. The Company enters into heating oil commodity swap contracts to hedge the risk that fluctuations in diesel fuel prices will have an adverse impact on cash flows associated with its domestic dredging contracts. The Company’s goal is to hedge approximately 80% of the fuel requirements for work in domestic backlog. As of June 30, 2016, the Company was party to various swap arrangements to hedge the price of a portion of its diesel fuel purchase requirements for work in its backlog to be performed through May 2017. As of June 30, 2016, there were 11.0 million gallons remaining on these contracts which represent approximately 80% of the Company’s forecasted domestic fuel purchases through May 2017. Under these swap agreements, the Company will pay fixed prices ranging from $1.02 to $1.71 per gallon. At June 30, 2016 the fair value asset of the fuel hedge contracts was estimated to be $1,217 and is recorded in prepaid expenses and other current assets. At December 31, 2015, the fair value liability of the fuel hedge contracts was estimated to be $4,388 and is recorded in accrued expenses. Changes in the fair value of fuel hedge contracts being recorded in the Statement of Operations are recorded as cost of contract revenues. The fair values of fuel hedges are corroborated using inputs that are readily observable in public markets; therefore, the Company determines fair value of these fuel hedges using Level 2 inputs. The Company is exposed to counterparty credit risk associated with non-performance of its various derivative instruments. The Company’s risk would be limited to any unrealized gains on current positions. To help mitigate this risk, the Company transacts only with counterparties that are rated as investment grade or higher. In addition, all counterparties are monitored on a continuous basis. The fair value of the fuel hedge contracts outstanding as of June 30, 2016 and December 31, 2015 is as follows:
Fair Value at
June 30,
December 31,
Balance Sheet Location
2016
2015
Asset derivatives:
Derivatives not designated as hedging instruments
Fuel hedge contracts
Prepaid expenses and other current assets
$
1,217
$
—
Liability derivatives:
Derivatives not designated as hedging instruments
Fuel hedge contracts
Accrued expenses
$
—
$
4,388
Assets and liabilities measured at fair value on a nonrecurring basis All other nonfinancial assets and liabilities measured at fair value in the financial statements on a nonrecurring basis are subject to fair value measurements and disclosures. Nonfinancial assets and liabilities included in our condensed consolidated balance sheets and measured on a nonrecurring basis consist of goodwill and long-lived assets, including other acquired intangibles. Goodwill and long-lived assets are measured at fair value to test for and measure impairment, if any, at least annually for goodwill or when necessary for both goodwill and long-lived assets. The Company estimated the fair value of our Terra reporting unit for our goodwill impairment test by using both a market-based approach and an income-based approach. The income approach is dependent on a number of factors, including estimates of future market growth trends, forecasted revenues and expenses based upon historical operating data, appropriate discount rates and other variables. The market approach measures the value of a reporting unit through comparison to comparable companies. Under the market approach, the Company uses the guideline public company method by applying estimated market-based enterprise value multiples to the reporting unit’s estimated revenue and Adjusted EBITDA from continuing operations. The Company analyzed companies that performed similar services or are considered peers. An impairment of goodwill was recorded in the amount of $2,750 in the second quarter of 2015. The fair value of goodwill was determined using quantitative models that contained significant unobservable inputs. See Note 6.
Fair
2015
Goodwill
Balance at January 1,
$
86,326
Impairment of goodwill
(2,750
)
Balance at December 31,
$
83,576
Accumulated other comprehensive income (loss) Changes in the components of the accumulated balances of other comprehensive income (loss) are as follows:
Three Months Ended
Six Months Ended
June 30,
June 30,
2016
2015
2016
2015
Cumulative translation adjustments—net of tax
$
148
$
53
$
557
$
(755
) Other financial instruments The carrying value of financial instruments included in current assets and current liabilities approximates fair value due to the short-term maturities of these instruments. Based on timing of the cash flows and comparison to current market interest rates, the carrying value of our senior revolving credit agreement approximates fair value. The Term Loan Facility approximates fair value based upon stable market interest rates and Company credit ratings from inception to year end. In January 2011 and again in November 2014, the Company issued a total of $275,000 of 7.375% senior notes due February 1, 2019, which were outstanding at June 30, 2016 (See Note 5). The senior notes are senior unsecured obligations of the Company and its subsidiaries that guarantee the senior notes. The fair value of the senior notes was $263,313 at June 30, 2016, which is a Level 1 fair value measurement as the senior notes value was obtained using quoted prices in active markets. It is impracticable to determine the fair value of outstanding letters of credit or performance, bid and payment bonds due to uncertainties as to the amount and timing of future obligations, if any. </t>
  </si>
  <si>
    <t>Share-Based Compensation</t>
  </si>
  <si>
    <t>Disclosure Of Compensation Related Costs Sharebased Payments [Abstract]</t>
  </si>
  <si>
    <t>8 .
Share-based compensation The Company’s 2007 Long-Term Incentive Plan permits the granting of stock options, stock appreciation rights, restricted stock and restricted stock units to its employees and directors for up to 5.8 million shares of common stock. In March 2016, the Company granted 716 thousand restricted stock units to certain employees pursuant to the plan. In addition, all non-employee directors on the Company’s board of directors are paid a portion of their board-related compensation in stock grants. Compensation cost charged to expense related to share-based compensation arrangements was $1,079 and $1,001 for the three months ended June 30, 2016 and 2015, respectively, and $2,006 and $2,058 for the six months ended June 30, 2016 and 2015, respectively.</t>
  </si>
  <si>
    <t>Commitments And Contingencies</t>
  </si>
  <si>
    <t>Commitments And Contingencies Disclosure [Abstract]</t>
  </si>
  <si>
    <t>9.
Commitments and contingencies Commercial commitments Performance and bid bonds are customarily required for dredging and marine construction projects, as well as some environmental &amp; infrastructure projects. The Company has a bonding agreement with Zurich American Insurance Company (“Zurich”) under which the Company can obtain performance, bid and payment bonds (the “Zurich Bonding Agreement”). In April 2015, we entered into additional bonding agreements with ACE Holdings, Inc., Argonaut Insurance Company, Berkley Insurance Company, and Liberty Mutual Insurance Company (collectively, the “Additional Sureties”). The bonding agreements with the Additional Sureties contain similar terms and conditions as the Zurich Bonding Agreement. The Company also has outstanding bonds with Travelers Casualty and Surety Company of America. Bid bonds are generally obtained for a percentage of bid value and amounts outstanding typically range from $1,000 to $10,000. At June 30, 2016, the Company had outstanding performance bonds with a notional amount of approximately $1,067,719, of which $41,082 relates to projects from the Company’s historical demolition business. The revenue value remaining in backlog related to these projects totaled approximately $488,122. In connection with the sale of our historical demolition business, the Company was obligated to keep in place the surety bonds on pending demolition projects for the period required under the respective contract for a project. 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Legal proceedings and other contingencies 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 Various legal actions, claims, assessments and other contingencies arising in the ordinary course of business are pending against the Company and certain of its subsidiarie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except as described below, the Company is not currently a party to any material legal proceedings or environmental claims. The Company records an accrual when it is probable a liability has been incurred and the amount of loss can be reasonably estimated. The Company does not believe any of these proceedings, individually or in the aggregate, would be expected to have a material effect on results of operations, cash flows or financial condition. On April 23, 2014, the Company completed the sale of NASDI, LLC (“NASDI”) and Yankee Environmental Services, LLC (“Yankee”), which together comprised the Company’s historical demolition business, to a privately owned demolition company. Under the terms of the divestiture, the Company retained certain pre-closing liabilities relating to the disposed business. Certain of these liabilities and a legal action brought by the Company to enforce the buyer’s obligations under the sale agreement are described below. In 2009, NASDI received a letter stating that the Attorney General for the Commonwealth of Massachusetts is investigating alleged violations of the Massachusetts Solid Waste Act. The Company believes that the Massachusetts Attorney General is investigating waste disposal activities at an allegedly unpermitted disposal site owned by a third party with whom NASDI contracted for the disposal of waste materials in 2007 and 2008. Per the Massachusetts Attorney General’s request, NASDI executed a tolling agreement regarding the matter in 2009 and engaged in further discussions with the Massachusetts Attorney General’s office. On or about February 5, 2016, the parties agreed to a tentative settlement in the amount of $275, without any admission of liability and subject to final documentation. On June 3, 2016, a Consent Judgment was entered as a final judgment in Massachusetts Superior Court to implement that settlement. On January 14, 2015, the Company and our subsidiary, NASDI Holdings, LLC, brought an action in the Delaware Court of Chancery to enforce the terms of the Company's agreement to sell NASDI and Yankee. Under the terms of the agreement, the Company received cash of $5,309 and retained the right to receive additional proceeds based upon future collections of outstanding accounts receivable and work in process existing at the date of close. The Company seeks specific performance of buyer’s obligation to collect and to remit the additional proceeds, and other related relief. Defendants have filed counterclaims alleging that the Company misrepresented the quality of its contracts and receivables prior to the sale. The Company denies defendants’ allegations and intends to vigorously defend against the counterclaims. Except as noted above, the Company has not accrued any amounts with respect to the above matters, as the Company does not believe, based on information currently known to it, that a loss relating to these matters is probable, and an estimate of a range of potential losses relating to these matters cannot reasonably be made.</t>
  </si>
  <si>
    <t>Investments</t>
  </si>
  <si>
    <t>Equity Method Investments And Joint Ventures [Abstract]</t>
  </si>
  <si>
    <t xml:space="preserve">10.
Investments The Company owns 50% of TerraSea Environmental Solutions (“TerraSea”) as a joint venture. TerraSea is engaged in the environmental services business through its ability to remediate contaminated soil and dredged sediment treatment. At June 30, 2016 and December 31, 2015, the Company had net advances to TerraSea of $24,782 and $27,592, respectively, which are recorded in other current assets. The Company has an accumulated deficit in joint ventures, which represents losses recognized to date in excess of our investment in TerraSea, of $14,359 and $14,271 at June 30, 2016 and December 31, 2015, respectively, which is presented in accrued expenses. The Company has commenced the wind down of TerraSea with its joint venture partner. The Company believes its net advances to TerraSea are ultimately recoverable either through the operations of the joint venture or as an obligation of our joint venture partner. The joint venture partner has notified the Company that it disagrees with the amount of net advances to TerraSea. The Company believes that its joint venture partner remains obligated for its share of net advances, and any future advances necessary to complete TerraSea’s remaining project. During July 2015, the Company proposed taking a larger percent of the loss on a TerraSea project. Based on this proposal, the Company accrued $1,506 at June 30, 2015 representing the estimated share of additional losses to be assumed. The joint venture partner and the Company are continuing discussions. If those discussions do not lead to a resolution satisfactory to both parties, the joint venture partner and the Company will go to binding arbitration as stipulated by the TerraSea operating agreement. To the extent that net advances are not fully recoverable, additional losses may result in future periods. The Company and its joint venture partner remained obligated to fund TerraSea through the completion of its remaining project. The remaining TerraSea project was substantially complete at June 30, 2016. </t>
  </si>
  <si>
    <t>Business Dispositions</t>
  </si>
  <si>
    <t>Business Combinations [Abstract]</t>
  </si>
  <si>
    <t xml:space="preserve">11.
Business dispositions On April 23, 2014, the Company entered into an agreement and completed the sale of NASDI and Yankee, its two former subsidiaries that comprised our historical demolition business. Under the terms of the agreement, the Company received cash of $5,309 and retained the right to receive additional proceeds based upon future collections of outstanding accounts receivable and work in process existing at the date of close, including recovery of outstanding claims for additional compensation from customers, net of future payments of accounts payable existing at the date of close, including any future payments of obligations associated with outstanding claims. In the fourth quarter of 2013, the Company recorded a preliminary loss on disposal of assets held for sale in discontinued operations. The loss on disposal is subject to change based on the value of additional proceeds received on the working capital existing at the date of disposition. The amount and timing of the working capital settlement and the amount and timing of the realization of additional net proceeds may be impacted by the litigation with the buyer of the historical demolition business. However, management believes that the ultimate resolution of these matters will not be material to the Company’s consolidated financial position or results of operations. Subsequent to the end of the quarter, the Company entered into a definitive agreement to sell the assets associated with certain services lines of the environmental &amp; infrastructure segment’s business, excluding the assets supporting the remediation service line. </t>
  </si>
  <si>
    <t>Segment Information</t>
  </si>
  <si>
    <t>Segment Reporting [Abstract]</t>
  </si>
  <si>
    <t>12.
Segment information The Company and its subsidiaries currently operate in two reportable segments: dredging and environmental &amp; infrastructure, previously referred to as the environment &amp; remediation segment.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the periods presented is provided as follows:
Three Months Ended
Six Months Ended
June 30,
June 30,
2016
2015
2016
2015
Dredging
Contract revenues
$
153,661
$
190,046
$
298,674
$
344,174
Operating income
10,624
18,115
21,209
25,989
Environmental &amp; infrastructure
Contract revenues
$
39,782
$
49,926
$
58,872
$
71,478
Operating loss
(6,806
)
(4,126
)
(17,480
)
(19,258
)
Intersegment revenues
$
(1,251
)
$
(1,095
)
$
(2,235
)
$
(2,218
)
Total
Contract revenues
$
192,192
$
238,877
$
355,311
$
413,434
Operating income
3,818
13,989
3,729
6,731
Foreign dredging revenue of $11,683 and $13,192 for the three and six months ended June 30, 2016, respectively, was attributable to work done in the Middle East. Foreign dredging revenue for the three and six months ended June 30, 2015 was $47,539 and $89,238, respectively. The majority of the Company’s long-lived assets are marine vessels and related equipment. At any point in time, the Company may employ certain assets outside of the U.S., as needed, to perform work on the Company’s foreign projects.</t>
  </si>
  <si>
    <t>Subsidiary Guarantors</t>
  </si>
  <si>
    <t>Condensed Financial Information Of Parent Company Only Disclosure [Abstract]</t>
  </si>
  <si>
    <t>13.
Subsidiary guarantors The Company’s long-term debt at June 30, 2016 includes $275,000 of 7.375% senior notes due February 1, 2019. The Company’s obligations under these senior unsecured notes are guaranteed by the Company’s 100% owned domestic subsidiaries. Such guarantees are full, unconditional and joint and several. The following supplemental financial information sets forth for the Company’s subsidiary guarantors (on a combined basis), the Company’s non-guarantor subsidiaries (on a combined basis) and Great Lakes Dredge &amp; Dock Corporation, exclusive of its subsidiaries (“GLDD Corporation”):
(i)
balance sheets as of June 30, 2016 and December 31, 2015;
(ii)
statements of operations and comprehensive income (loss) for the three and six months ended June 30, 2016 and 2015; and
(iii)
statements of cash flows for the six months ended June 30, 2016 and 2015.
GREAT LAKES DREDGE &amp; DOCK CORPORATION AND SUBSIDIARIES
CONDENSED CONSOLIDATING BALANCE SHEET
AS OF JUNE 30, 2016
(In thousands)
ASSETS
Subsidiary Guarantors
Non-Guarantor Subsidiaries
GLDD Corporation
Eliminations
Consolidated Totals
CURRENT ASSETS:
Cash and cash equivalents
$
20,303
$
931
$
2
$
—
$
21,236
Accounts receivable — net
110,844
96
—
—
110,940
Contract revenues in excess of billings
72,873
2,042
—
—
74,915
Inventories
35,053
—
—
—
35,053
Prepaid expenses and other current assets
75,644
265
198
—
76,107
Total current assets
314,717
3,334
200
—
318,251
PROPERTY AND EQUIPMENT—Net
416,476
8
—
—
416,484
GOODWILL AND OTHER INTANGIBLE ASSETS—Net
85,544
—
—
—
85,544
INVENTORIES — Noncurrent
46,867
—
—
—
46,867
INVESTMENTS IN JOINT VENTURES
5,293
—
—
—
5,293
RECEIVABLES FROM AFFILIATES
10,321
6,524
82,176
(99,021
)
—
INVESTMENTS IN SUBSIDIARIES
3,539
—
627,171
(630,710
)
—
OTHER
6,787
1
682
—
7,470
TOTAL
$
889,544
$
9,867
$
710,229
$
(729,731
)
$
879,909
LIABILITIES AND EQUITY
CURRENT LIABILITIES:
Accounts payable
$
96,990
$
98
$
—
$
—
$
97,088
Accrued expenses
52,248
614
9,317
—
62,179
Revolving Credit Facility
—
—
45,000
—
45,000
Billings in excess of contract revenues
4,856
115
—
—
4,971
Current portion of long term debt
1,441
—
9,028
—
10,469
Total current liabilities
155,535
827
63,345
—
219,707
7 3/8% SENIOR NOTES
—
—
272,498
—
272,498
NOTES PAYABLE
256
—
47,565
—
47,821
DEFERRED INCOME TAXES
(783
)
—
71,762
—
70,979
PAYABLES TO AFFILIATES
88,088
5,268
5,665
(99,021
)
—
OTHER
19,510
—
159
—
19,669
Total liabilities
262,606
6,095
460,994
(99,021
)
630,674
TOTAL EQUITY
626,938
3,772
249,235
(630,710
)
249,235
TOTAL
$
889,544
$
9,867
$
710,229
$
(729,731
)
$
879,909
GREAT LAKES DREDGE &amp; DOCK CORPORATION AND SUBSIDIARIES
CONDENSED CONSOLIDATING BALANCE SHEET
AS OF DECEMBER 31, 2015
(In thousands)
ASSETS
Subsidiary Guarantors
Non-Guarantor Subsidiaries
GLDD Corporation
Eliminations
Consolidated Totals
CURRENT ASSETS:
Cash and cash equivalents
$
12,035
$
2,147
$
2
$
—
$
14,184
Accounts receivable — net
129,978
799
—
—
130,777
Contract revenues in excess of billings
79,477
1,718
—
—
81,195
Inventories
35,963
—
—
—
35,963
Prepaid expenses and other current assets
66,919
218
477
—
67,614
Total current assets
324,372
4,882
479
—
329,733
PROPERTY AND EQUIPMENT—Net
430,192
18
—
—
430,210
GOODWILL AND OTHER INTANGIBLE ASSETS—Net
86,004
—
—
—
86,004
INVENTORIES — Noncurrent
41,646
—
—
—
41,646
INVESTMENTS IN JOINT VENTURES
3,761
—
—
—
3,761
RECEIVABLES FROM AFFILIATES
18,326
6,009
70,738
(95,073
)
—
INVESTMENTS IN SUBSIDIARIES
3,706
—
621,984
(625,690
)
—
OTHER
6,702
3
65
—
6,770
TOTAL
$
914,709
$
10,912
$
693,266
$
(720,763
)
$
898,124
LIABILITIES AND EQUITY
CURRENT LIABILITIES:
Accounts payable
$
118,619
$
227
$
—
$
—
$
118,846
Accrued expenses
62,861
509
8,907
—
72,277
Billings in excess of contract revenues
6,964
97
—
—
7,061
Current portion of long term debt
1,424
—
6,082
—
7,506
Total current liabilities
189,868
833
14,989
—
205,690
7 3/8% SENIOR NOTES
—
—
271,998
—
271,998
REVOLVING CREDIT FACILITY
—
—
20,000
—
20,000
NOTE PAYABLE
323
—
53,469
—
53,792
DEFERRED INCOME TAXES
(783
)
—
74,789
—
74,006
PAYABLES TO AFFILIATES
85,859
3,505
5,709
(95,073
)
—
OTHER
20,326
—
139
—
20,465
Total liabilities
295,593
4,338
441,093
(95,073
)
645,951
TOTAL EQUITY
619,116
6,574
252,173
(625,690
)
252,173
TOTAL
$
914,709
$
10,912
$
693,266
$
(720,763
)
$
898,124
GREAT LAKES DREDGE &amp; DOCK CORPORATION AND SUBSIDIARIES
CONDENSED CONSOLIDATING STATEMENT OF OPERATIONS AND COMPREHENSIVE INCOME
FOR THE THREE MONTHS ENDED JUNE 30, 2016
(In thousands)
Subsidiary Guarantors
Non-Guarantor Subsidiaries
GLDD Corporation
Eliminations
Consolidated Totals
Contract revenues
$
192,709
$
—
$
—
$
(517
)
$
192,192
Costs of contract revenues
(167,005
)
(1,448
)
—
517
(167,936
)
Gross profit
25,704
(1,448
)
—
—
24,256
OPERATING EXPENSES:
General and administrative expenses
19,806
—
(55
)
—
19,751
Loss on sale of assets—net
687
—
—
—
687
Operating income (loss)
5,211
(1,448
)
55
—
3,818
Interest expense—net
(184
)
—
(5,719
)
—
(5,903
)
Equity in earnings of subsidiaries
(96
)
—
3,190
(3,094
)
—
Equity in earnings of joint ventures
128
—
—
—
128
Other expense
(518
)
—
—
—
(518
)
Income (loss) before income taxes
4,541
(1,448
)
(2,474
)
(3,094
)
(2,475
)
Income tax benefit
1
—
755
—
756
Net income (loss)
$
4,542
$
(1,448
)
$
(1,719
)
$
(3,094
)
$
(1,719
)
Comprehensive income (loss)
$
4,542
$
(1,300
)
$
(1,571
)
$
(3,242
)
$
(1,571
)
GREAT LAKES DREDGE &amp; DOCK CORPORATION AND SUBSIDIARIES
CONDENSED CONSOLIDATING STATEMENT OF OPERATIONS AND COMPREHENSIVE INCOME
FOR THE THREE MONTHS ENDED JUNE 30, 2015
(In thousands)
Subsidiary Guarantors
Non-Guarantor Subsidiaries
GLDD Corporation
Eliminations
Consolidated Totals
Contract revenues
$
235,151
$
4,318
$
—
$
(592
)
$
238,877
Costs of contract revenues
(203,184
)
(3,998
)
—
592
(206,590
)
Gross profit
31,967
320
—
—
32,287
OPERATING EXPENSES:
General and administrative expenses
15,543
—
—
—
15,543
Impairment of goodwill
2,750
—
—
—
2,750
Loss on sale of assets—net
5
—
—
—
5
Operating income
13,669
320
—
—
13,989
Interest expense—net
40
—
(5,607
)
—
(5,567
)
Equity in earnings of subsidiaries
—
—
10,696
(10,696
)
—
Equity in loss of joint ventures
(2,616
)
—
—
—
(2,616
)
Other expense
(618
)
—
—
—
(618
)
Income before income taxes
10,475
320
5,089
(10,696
)
5,188
Income tax provision
—
(99
)
(2,365
)
—
(2,464
)
Net income
$
10,475
$
221
$
2,724
$
(10,696
)
$
2,724
Comprehensive income
$
10,475
$
274
$
2,777
$
(10,749
)
$
2,777
GREAT LAKES DREDGE &amp; DOCK CORPORATION AND SUBSIDIARIES
CONDENSED CONSOLIDATING STATEMENT OF OPERATIONS AND COMPREHENSIVE INCOME
FOR THE SIX MONTHS ENDED JUNE 30, 2016
(In thousands)
Subsidiary Guarantors
Non-Guarantor Subsidiaries
GLDD Corporation
Eliminations
Consolidated Totals
Contract revenues
$
356,288
$
—
$
—
$
(977
)
$
355,311
Costs of contract revenues
(309,188
)
(2,854
)
—
977
(311,065
)
Gross profit
47,100
(2,854
)
—
—
44,246
OPERATING EXPENSES:
General and administrative expenses
39,891
4
(55
)
—
39,840
Loss on sale of assets—net
677
—
—
—
677
Operating income (loss)
6,532
(2,858
)
55
—
3,729
Interest expense—net
(365
)
—
(11,259
)
—
(11,624
)
Equity in earnings of subsidiaries
(178
)
—
2,041
(1,863
)
—
Equity in earnings of joint ventures
13
—
—
—
13
Other expense
(1,273
)
(8
)
—
—
(1,281
)
Income (loss) before income taxes
4,729
(2,866
)
(9,163
)
(1,863
)
(9,163
)
Income tax benefit
—
—
3,409
—
3,409
Net income (loss)
$
4,729
$
(2,866
)
$
(5,754
)
$
(1,863
)
$
(5,754
)
Comprehensive income (loss)
$
4,729
$
(2,309
)
$
(5,197
)
$
(2,420
)
$
(5,197
)
GREAT LAKES DREDGE &amp; DOCK CORPORATION AND SUBSIDIARIES
CONDENSED CONSOLIDATING STATEMENT OF OPERATIONS AND COMPREHENSIVE INCOME
FOR THE SIX MONTHS ENDED JUNE 30, 2015
(In thousands)
Subsidiary Guarantors
Non-Guarantor Subsidiaries
GLDD Corporation
Eliminations
Consolidated Totals
Contract revenues
$
407,505
$
7,510
$
—
$
(1,581
)
$
413,434
Costs of contract revenues
(364,388
)
(7,658
)
—
1,581
(370,465
)
Gross profit
43,117
(148
)
—
—
42,969
OPERATING EXPENSES:
General and administrative expenses
33,491
—
—
—
33,491
Impairment of goodwill
2,750
—
—
—
2,750
Gain on sale of assets—net
(3
)
—
—
—
(3
)
Operating income (loss)
6,879
(148
)
—
—
6,731
Interest expense—net
(259
)
—
(10,938
)
—
(11,197
)
Equity in earnings of subsidiaries
4
—
1,519
(1,523
)
—
Equity in loss of joint ventures
(3,714
)
—
—
—
(3,714
)
Other income
(1,052
)
(7
)
—
—
(1,059
)
Income (loss) before income taxes
1,858
(155
)
(9,419
)
(1,523
)
(9,239
)
Income tax (provision) benefit
—
(180
)
3,753
—
3,573
Net income (loss)
$
1,858
$
(335
)
$
(5,666
)
$
(1,523
)
$
(5,666
)
Comprehensive income (loss)
$
1,858
$
(1,090
)
$
(6,421
)
$
(768
)
$
(6,421
)
GREAT LAKES DREDGE &amp; DOCK CORPORATION AND SUBSIDIARIES
CONDENSED CONSOLIDATING STATEMENT OF CASH FLOWS
FOR THE SIX MONTHS ENDED JUNE 30, 2016
(In thousands)
Subsidiary Guarantors
Non-Guarantor Subsidiaries
GLDD Corporation
Eliminations
Consolidated Totals
OPERATING ACTIVITIES:
Cash provided by (used in) operating activities
$
19,388
$
(2,210
)
$
(9,918
)
$
—
$
7,260
INVESTING ACTIVITIES:
Purchases of property and equipment
(32,150
)
—
—
—
(32,150
)
Proceeds from dispositions of property and equipment
10,318
—
—
—
10,318
Net change in accounts with affiliates
13,734
—
—
(13,734
)
—
Net cash flows used in investing activities
(8,098
)
—
—
(13,734
)
(21,832
)
FINANCING ACTIVITIES:
Repayments of long term note payable
—
—
(531
)
—
(531
)
Repayments of term loan facility
—
—
(2,500
)
—
(2,500
)
Repayments of equipment debt
(708
)
—
—
—
(708
)
Net change in accounts with affiliates
20,686
884
(35,304
)
13,734
—
Intercompany dividends
(23,000
)
—
23,000
—
—
Exercise of options and purchases from employee stock plans
—
—
415
—
415
Taxes paid on settlement of vested share awards
—
—
(162
)
—
(162
)
Borrowings under revolving loans
—
—
91,500
—
91,500
Repayments of revolving loans
—
—
(66,500
)
—
(66,500
)
Net cash flows provided by (used in) financing activities
(3,022
)
884
9,918
13,734
21,514
Effect of foreign currency exchange rates on cash and cash equivalents
—
110
—
—
110
Net increase (decrease) in cash and cash equivalents
8,268
(1,216
)
—
—
7,052
Cash and cash equivalents at beginning of period
12,035
2,147
2
—
14,184
Cash and cash equivalents at end of period
$
20,303
$
931
$
2
$
—
$
21,236
GREAT LAKES DREDGE &amp; DOCK CORPORATION AND SUBSIDIARIES
CONDENSED CONSOLIDATING STATEMENT OF CASH FLOWS
FOR THE SIX MONTHS ENDED JUNE 30, 2015
(In thousands)
Subsidiary Guarantors
Non-Guarantor Subsidiaries
GLDD Corporation
Eliminations
Consolidated Totals
OPERATING ACTIVITIES:
Net cash flows provided by (used in) operating activities
$
4,427
$
(322
)
$
(10,986
)
$
—
$
(6,881
)
INVESTING ACTIVITIES:
Purchases of property and equipment
(36,830
)
—
—
—
(36,830
)
Proceeds from dispositions of property and equipment
115
—
—
—
115
Net change in accounts with affiliates
(12,571
)
—
—
12,571
—
Net cash flows used in investing activities
(49,286
)
—
—
12,571
(36,715
)
FINANCING ACTIVITIES:
Deferred financing fees
—
—
(29
)
—
(29
)
Taxes paid on settlement of vested share awards
—
—
(265
)
—
(265
)
Repayments of term loan facility
—
—
(2,500
)
—
(2,500
)
Repayment of equipment debt
(506
)
—
—
—
(506
)
Proceeds from equipment debt
2
—
408
—
410
Net change in accounts with affiliates
—
1,232
11,339
(12,571
)
—
Capital contributions
16,800
—
(16,800
)
—
—
Exercise of options and purchases from employee stock plans
—
—
846
—
846
Excess income tax benefit from share-based compensation
—
—
(13
)
—
(13
)
Borrowings under revolving loans
—
—
79,000
—
79,000
Repayments of revolving loans
—
—
(61,000
)
—
(61,000
)
Net cash flows provided by financing activities
16,296
1,232
10,986
(12,571
)
15,943
Effect of foreign currency exchange rates on cash and cash equivalents
—
(40
)
—
—
(40
)
Net increase (decrease) in cash and cash equivalents
(28,563
)
870
—
—
(27,693
)
Cash and cash equivalents at beginning of period
41,724
663
2
—
42,389
Cash and cash equivalents at end of period
$
13,161
$
1,533
$
2
$
—
$
14,696</t>
  </si>
  <si>
    <t>Basis Of Presentation Policies (Policies)</t>
  </si>
  <si>
    <t>Recent Accounting Pronouncements</t>
  </si>
  <si>
    <t>Recent Accounting Pronouncements In March 2016, the Financial Accounting Standards Board (“FASB”) issued Accounting Standards Update No. 2016-09, Compensation – Stock Compensation (Topic 718) In February 2016, the FASB issued Accounting Standard Update No. 2016-02 (“ASU 2016-02”), Leases (Topic 842) In November 2015, the FASB issued Accounting Standard Update No. 2015-17 (“ASU 2015-17”), Income Taxes: Balance Sheet Classifications of Deferred Taxes (Topic 740) In April 2015, the FASB issued Accounting Standard Update No. 2015-03 (“ASU 2015-03”), Interest - Imputation of Interest: Simplifying the Presentation of Debt Issuance Costs In May 2014, the FASB issued Accounting Standard Update No. 2014-09 (“ASU 2014-09”), Revenue from Contracts with Customers (Topic 606)</t>
  </si>
  <si>
    <t>Earnings Per Share (Tables)</t>
  </si>
  <si>
    <t>Computations For Basic And Diluted Earnings Per Share</t>
  </si>
  <si>
    <t xml:space="preserve">The computations for basic and diluted earnings (loss) per share are as follows:
Three Months Ended
Six Months Ended
(shares in thousands)
June 30,
June 30,
2016
2015
2016
2015
Net income (loss)
$
(1,719
)
$
2,724
$
(5,754
)
$
(5,666
)
Weighted-average common shares outstanding — basic
60,711
60,473
60,609
60,369
Effect of stock options and restricted stock units
—
451
—
—
Weighted-average common shares outstanding — diluted
60,711
60,924
60,609
60,369
Earnings (loss) per share —
$
(0.03
)
$
0.05
$
(0.10
)
$
(0.09
)
Earnings (loss) per share — diluted
$
(0.03
)
$
0.05
$
(0.10
)
$
(0.09
) </t>
  </si>
  <si>
    <t>Accounts Receivable And Contracts In Progress (Tables)</t>
  </si>
  <si>
    <t>Schedule Of Accounts Receivable</t>
  </si>
  <si>
    <t>Accounts receivable at June 30, 2016 and December 31, 2015 are as follows:
June 30,
December 31,
2016
2015
Completed contracts
$
23,742
$
37,111
Contracts in progress
74,240
70,787
Retainage
17,392
27,203
115,374
135,101
Allowance for doubtful accounts
(454
)
(754
)
Total accounts receivable—net
$
114,920
$
134,347
Current portion of accounts receivable—net
$
110,940
$
130,777
Long-term accounts receivable and retainage
3,980
3,570
Total accounts receivable—net
$
114,920
$
134,347</t>
  </si>
  <si>
    <t>Components Of Contracts In Progress</t>
  </si>
  <si>
    <t xml:space="preserve">The components of contracts in progress at June 30, 2016 and December 31, 2015 are as follows:
June 30,
December 31,
2016
2015
Costs and earnings in excess of billings:
Costs and earnings for contracts in progress
$
360,254
$
230,159
Amounts billed
(310,461
)
(176,283
)
Costs and earnings in excess of billings for contracts in progress
49,793
53,876
Costs and earnings in excess of billings for completed contracts
25,122
27,319
Total contract revenues in excess of billings
$
74,915
$
81,195
Billings in excess of costs and earnings:
Amounts billed
$
(285,086
)
$
(207,550
)
Costs and earnings for contracts in progress
280,115
200,489
Total billings in excess of contract revenues
$
(4,971
)
$
(7,061
) </t>
  </si>
  <si>
    <t>Accrued Expenses (Tables)</t>
  </si>
  <si>
    <t>Accrued expenses at June 30, 2016 and December 31, 2015 are as follows:
June 30,
December 31,
2016
2015
Insurance
$
16,858
$
16,291
Accumulated deficit in joint ventures
14,359
15,408
Interest
9,154
8,743
Payroll and employee benefits
9,076
13,317
Percentage of completion adjustment
1,769
2,837
Income and other taxes
1,519
3,726
Fuel hedge contracts
—
4,388
Other
9,444
7,567
Total accrued expenses
$
62,179
$
72,277</t>
  </si>
  <si>
    <t>Impairment Of Goodwill (Tables)</t>
  </si>
  <si>
    <t>Schedule of Goodwill</t>
  </si>
  <si>
    <t>The change in the carrying value of goodwill for the period ended June 30, 2015 is as follows:
Dredging
Environmental &amp; Infrastructure
Total
Balance — December 31, 2014
$
76,576
$
9,750
$
86,326
Impairment of goodwill
—
(2,750
)
(2,750
)
BALANCE—June 30, 2015
$
76,576
$
7,000
$
83,576</t>
  </si>
  <si>
    <t>Fair Value Measurements (Tables)</t>
  </si>
  <si>
    <t>Schedule Of Fair Values Of Financial Instruments And Nonfinancial Assets And Liabilities Measured At The Reporting Date</t>
  </si>
  <si>
    <t>The fair values of these financial instruments are summarized as follows:
Fair Value Measurements at Reporting Date Using
Description
At June 30, 2016
Quoted Prices in Active Markets for Identical Assets (Level 1)
Significant Other Observable Inputs (Level 2)
Significant Unobservable Inputs (Level 3)
Fuel hedge contracts
$
1,217
$
—
$
1,217
$
—
Fair Value Measurements at Reporting Date Using
Description
At December 31, 2015
Quoted Prices in Active Markets for Identical Assets (Level 1)
Significant Other Observable Inputs (Level 2)
Significant Unobservable Inputs (Level 3)
Fuel hedge contracts
$
4,388
$
—
$
4,388
$
—</t>
  </si>
  <si>
    <t>Schedule Fair Value Measurements Balance Sheet Location</t>
  </si>
  <si>
    <t>The fair value of the fuel hedge contracts outstanding as of June 30, 2016 and December 31, 2015 is as follows:
Fair Value at
June 30,
December 31,
Balance Sheet Location
2016
2015
Asset derivatives:
Derivatives not designated as hedging instruments
Fuel hedge contracts
Prepaid expenses and other current assets
$
1,217
$
—
Liability derivatives:
Derivatives not designated as hedging instruments
Fuel hedge contracts
Accrued expenses
$
—
$
4,388</t>
  </si>
  <si>
    <t>Fair Value, Assets Measured On Recurring Basis, Unobservable Input Reconciliation</t>
  </si>
  <si>
    <t>The fair value of goodwill was determined using quantitative models that contained significant unobservable inputs. See Note 6.
Fair
2015
Goodwill
Balance at January 1,
$
86,326
Impairment of goodwill
(2,750
)
Balance at December 31,
$
83,576</t>
  </si>
  <si>
    <t>Changes In Components Of Accumulated Other Comprehensive Income (Loss)</t>
  </si>
  <si>
    <t xml:space="preserve">Changes in the components of the accumulated balances of other comprehensive income (loss) are as follows:
Three Months Ended
Six Months Ended
June 30,
June 30,
2016
2015
2016
2015
Cumulative translation adjustments—net of tax
$
148
$
53
$
557
$
(755
) </t>
  </si>
  <si>
    <t>Segment Information (Tables)</t>
  </si>
  <si>
    <t>Segment Reporting By Segment</t>
  </si>
  <si>
    <t>Three Months Ended
Six Months Ended
June 30,
June 30,
2016
2015
2016
2015
Dredging
Contract revenues
$
153,661
$
190,046
$
298,674
$
344,174
Operating income
10,624
18,115
21,209
25,989
Environmental &amp; infrastructure
Contract revenues
$
39,782
$
49,926
$
58,872
$
71,478
Operating loss
(6,806
)
(4,126
)
(17,480
)
(19,258
)
Intersegment revenues
$
(1,251
)
$
(1,095
)
$
(2,235
)
$
(2,218
)
Total
Contract revenues
$
192,192
$
238,877
$
355,311
$
413,434
Operating income
3,818
13,989
3,729
6,731</t>
  </si>
  <si>
    <t>Subsidiary Guarantors (Tables)</t>
  </si>
  <si>
    <t>Condensed Consolidating of Balance Sheet</t>
  </si>
  <si>
    <t>GREAT LAKES DREDGE &amp; DOCK CORPORATION AND SUBSIDIARIES
CONDENSED CONSOLIDATING BALANCE SHEET
AS OF JUNE 30, 2016
(In thousands)
ASSETS
Subsidiary Guarantors
Non-Guarantor Subsidiaries
GLDD Corporation
Eliminations
Consolidated Totals
CURRENT ASSETS:
Cash and cash equivalents
$
20,303
$
931
$
2
$
—
$
21,236
Accounts receivable — net
110,844
96
—
—
110,940
Contract revenues in excess of billings
72,873
2,042
—
—
74,915
Inventories
35,053
—
—
—
35,053
Prepaid expenses and other current assets
75,644
265
198
—
76,107
Total current assets
314,717
3,334
200
—
318,251
PROPERTY AND EQUIPMENT—Net
416,476
8
—
—
416,484
GOODWILL AND OTHER INTANGIBLE ASSETS—Net
85,544
—
—
—
85,544
INVENTORIES — Noncurrent
46,867
—
—
—
46,867
INVESTMENTS IN JOINT VENTURES
5,293
—
—
—
5,293
RECEIVABLES FROM AFFILIATES
10,321
6,524
82,176
(99,021
)
—
INVESTMENTS IN SUBSIDIARIES
3,539
—
627,171
(630,710
)
—
OTHER
6,787
1
682
—
7,470
TOTAL
$
889,544
$
9,867
$
710,229
$
(729,731
)
$
879,909
LIABILITIES AND EQUITY
CURRENT LIABILITIES:
Accounts payable
$
96,990
$
98
$
—
$
—
$
97,088
Accrued expenses
52,248
614
9,317
—
62,179
Revolving Credit Facility
—
—
45,000
—
45,000
Billings in excess of contract revenues
4,856
115
—
—
4,971
Current portion of long term debt
1,441
—
9,028
—
10,469
Total current liabilities
155,535
827
63,345
—
219,707
7 3/8% SENIOR NOTES
—
—
272,498
—
272,498
NOTES PAYABLE
256
—
47,565
—
47,821
DEFERRED INCOME TAXES
(783
)
—
71,762
—
70,979
PAYABLES TO AFFILIATES
88,088
5,268
5,665
(99,021
)
—
OTHER
19,510
—
159
—
19,669
Total liabilities
262,606
6,095
460,994
(99,021
)
630,674
TOTAL EQUITY
626,938
3,772
249,235
(630,710
)
249,235
TOTAL
$
889,544
$
9,867
$
710,229
$
(729,731
)
$
879,909
GREAT LAKES DREDGE &amp; DOCK CORPORATION AND SUBSIDIARIES
CONDENSED CONSOLIDATING BALANCE SHEET
AS OF DECEMBER 31, 2015
(In thousands)
ASSETS
Subsidiary Guarantors
Non-Guarantor Subsidiaries
GLDD Corporation
Eliminations
Consolidated Totals
CURRENT ASSETS:
Cash and cash equivalents
$
12,035
$
2,147
$
2
$
—
$
14,184
Accounts receivable — net
129,978
799
—
—
130,777
Contract revenues in excess of billings
79,477
1,718
—
—
81,195
Inventories
35,963
—
—
—
35,963
Prepaid expenses and other current assets
66,919
218
477
—
67,614
Total current assets
324,372
4,882
479
—
329,733
PROPERTY AND EQUIPMENT—Net
430,192
18
—
—
430,210
GOODWILL AND OTHER INTANGIBLE ASSETS—Net
86,004
—
—
—
86,004
INVENTORIES — Noncurrent
41,646
—
—
—
41,646
INVESTMENTS IN JOINT VENTURES
3,761
—
—
—
3,761
RECEIVABLES FROM AFFILIATES
18,326
6,009
70,738
(95,073
)
—
INVESTMENTS IN SUBSIDIARIES
3,706
—
621,984
(625,690
)
—
OTHER
6,702
3
65
—
6,770
TOTAL
$
914,709
$
10,912
$
693,266
$
(720,763
)
$
898,124
LIABILITIES AND EQUITY
CURRENT LIABILITIES:
Accounts payable
$
118,619
$
227
$
—
$
—
$
118,846
Accrued expenses
62,861
509
8,907
—
72,277
Billings in excess of contract revenues
6,964
97
—
—
7,061
Current portion of long term debt
1,424
—
6,082
—
7,506
Total current liabilities
189,868
833
14,989
—
205,690
7 3/8% SENIOR NOTES
—
—
271,998
—
271,998
REVOLVING CREDIT FACILITY
—
—
20,000
—
20,000
NOTE PAYABLE
323
—
53,469
—
53,792
DEFERRED INCOME TAXES
(783
)
—
74,789
—
74,006
PAYABLES TO AFFILIATES
85,859
3,505
5,709
(95,073
)
—
OTHER
20,326
—
139
—
20,465
Total liabilities
295,593
4,338
441,093
(95,073
)
645,951
TOTAL EQUITY
619,116
6,574
252,173
(625,690
)
252,173
TOTAL
$
914,709
$
10,912
$
693,266
$
(720,763
)
$
898,124</t>
  </si>
  <si>
    <t>Schedule Of Condensed Consolidating Operations And Comprehensive Income</t>
  </si>
  <si>
    <t xml:space="preserve">GREAT LAKES DREDGE &amp; DOCK CORPORATION AND SUBSIDIARIES
CONDENSED CONSOLIDATING STATEMENT OF OPERATIONS AND COMPREHENSIVE INCOME
FOR THE SIX MONTHS ENDED JUNE 30, 2016
(In thousands)
Subsidiary Guarantors
Non-Guarantor Subsidiaries
GLDD Corporation
Eliminations
Consolidated Totals
Contract revenues
$
356,288
$
—
$
—
$
(977
)
$
355,311
Costs of contract revenues
(309,188
)
(2,854
)
—
977
(311,065
)
Gross profit
47,100
(2,854
)
—
—
44,246
OPERATING EXPENSES:
General and administrative expenses
39,891
4
(55
)
—
39,840
Loss on sale of assets—net
677
—
—
—
677
Operating income (loss)
6,532
(2,858
)
55
—
3,729
Interest expense—net
(365
)
—
(11,259
)
—
(11,624
)
Equity in earnings of subsidiaries
(178
)
—
2,041
(1,863
)
—
Equity in earnings of joint ventures
13
—
—
—
13
Other expense
(1,273
)
(8
)
—
—
(1,281
)
Income (loss) before income taxes
4,729
(2,866
)
(9,163
)
(1,863
)
(9,163
)
Income tax benefit
—
—
3,409
—
3,409
Net income (loss)
$
4,729
$
(2,866
)
$
(5,754
)
$
(1,863
)
$
(5,754
)
Comprehensive income (loss)
$
4,729
$
(2,309
)
$
(5,197
)
$
(2,420
)
$
(5,197
)
GREAT LAKES DREDGE &amp; DOCK CORPORATION AND SUBSIDIARIES
CONDENSED CONSOLIDATING STATEMENT OF OPERATIONS AND COMPREHENSIVE INCOME
FOR THE SIX MONTHS ENDED JUNE 30, 2015
(In thousands)
Subsidiary Guarantors
Non-Guarantor Subsidiaries
GLDD Corporation
Eliminations
Consolidated Totals
Contract revenues
$
407,505
$
7,510
$
—
$
(1,581
)
$
413,434
Costs of contract revenues
(364,388
)
(7,658
)
—
1,581
(370,465
)
Gross profit
43,117
(148
)
—
—
42,969
OPERATING EXPENSES:
General and administrative expenses
33,491
—
—
—
33,491
Impairment of goodwill
2,750
—
—
—
2,750
Gain on sale of assets—net
(3
)
—
—
—
(3
)
Operating income (loss)
6,879
(148
)
—
—
6,731
Interest expense—net
(259
)
—
(10,938
)
—
(11,197
)
Equity in earnings of subsidiaries
4
—
1,519
(1,523
)
—
Equity in loss of joint ventures
(3,714
)
—
—
—
(3,714
)
Other income
(1,052
)
(7
)
—
—
(1,059
)
Income (loss) before income taxes
1,858
(155
)
(9,419
)
(1,523
)
(9,239
)
Income tax (provision) benefit
—
(180
)
3,753
—
3,573
Net income (loss)
$
1,858
$
(335
)
$
(5,666
)
$
(1,523
)
$
(5,666
)
Comprehensive income (loss)
$
1,858
$
(1,090
)
$
(6,421
)
$
(768
)
$
(6,421
) </t>
  </si>
  <si>
    <t>Condensed Cash Flow Statement</t>
  </si>
  <si>
    <t>GREAT LAKES DREDGE &amp; DOCK CORPORATION AND SUBSIDIARIES
CONDENSED CONSOLIDATING STATEMENT OF CASH FLOWS
FOR THE SIX MONTHS ENDED JUNE 30, 2016
(In thousands)
Subsidiary Guarantors
Non-Guarantor Subsidiaries
GLDD Corporation
Eliminations
Consolidated Totals
OPERATING ACTIVITIES:
Cash provided by (used in) operating activities
$
19,388
$
(2,210
)
$
(9,918
)
$
—
$
7,260
INVESTING ACTIVITIES:
Purchases of property and equipment
(32,150
)
—
—
—
(32,150
)
Proceeds from dispositions of property and equipment
10,318
—
—
—
10,318
Net change in accounts with affiliates
13,734
—
—
(13,734
)
—
Net cash flows used in investing activities
(8,098
)
—
—
(13,734
)
(21,832
)
FINANCING ACTIVITIES:
Repayments of long term note payable
—
—
(531
)
—
(531
)
Repayments of term loan facility
—
—
(2,500
)
—
(2,500
)
Repayments of equipment debt
(708
)
—
—
—
(708
)
Net change in accounts with affiliates
20,686
884
(35,304
)
13,734
—
Intercompany dividends
(23,000
)
—
23,000
—
—
Exercise of options and purchases from employee stock plans
—
—
415
—
415
Taxes paid on settlement of vested share awards
—
—
(162
)
—
(162
)
Borrowings under revolving loans
—
—
91,500
—
91,500
Repayments of revolving loans
—
—
(66,500
)
—
(66,500
)
Net cash flows provided by (used in) financing activities
(3,022
)
884
9,918
13,734
21,514
Effect of foreign currency exchange rates on cash and cash equivalents
—
110
—
—
110
Net increase (decrease) in cash and cash equivalents
8,268
(1,216
)
—
—
7,052
Cash and cash equivalents at beginning of period
12,035
2,147
2
—
14,184
Cash and cash equivalents at end of period
$
20,303
$
931
$
2
$
—
$
21,236
GREAT LAKES DREDGE &amp; DOCK CORPORATION AND SUBSIDIARIES
CONDENSED CONSOLIDATING STATEMENT OF CASH FLOWS
FOR THE SIX MONTHS ENDED JUNE 30, 2015
(In thousands)
Subsidiary Guarantors
Non-Guarantor Subsidiaries
GLDD Corporation
Eliminations
Consolidated Totals
OPERATING ACTIVITIES:
Net cash flows provided by (used in) operating activities
$
4,427
$
(322
)
$
(10,986
)
$
—
$
(6,881
)
INVESTING ACTIVITIES:
Purchases of property and equipment
(36,830
)
—
—
—
(36,830
)
Proceeds from dispositions of property and equipment
115
—
—
—
115
Net change in accounts with affiliates
(12,571
)
—
—
12,571
—
Net cash flows used in investing activities
(49,286
)
—
—
12,571
(36,715
)
FINANCING ACTIVITIES:
Deferred financing fees
—
—
(29
)
—
(29
)
Taxes paid on settlement of vested share awards
—
—
(265
)
—
(265
)
Repayments of term loan facility
—
—
(2,500
)
—
(2,500
)
Repayment of equipment debt
(506
)
—
—
—
(506
)
Proceeds from equipment debt
2
—
408
—
410
Net change in accounts with affiliates
—
1,232
11,339
(12,571
)
—
Capital contributions
16,800
—
(16,800
)
—
—
Exercise of options and purchases from employee stock plans
—
—
846
—
846
Excess income tax benefit from share-based compensation
—
—
(13
)
—
(13
)
Borrowings under revolving loans
—
—
79,000
—
79,000
Repayments of revolving loans
—
—
(61,000
)
—
(61,000
)
Net cash flows provided by financing activities
16,296
1,232
10,986
(12,571
)
15,943
Effect of foreign currency exchange rates on cash and cash equivalents
—
(40
)
—
—
(40
)
Net increase (decrease) in cash and cash equivalents
(28,563
)
870
—
—
(27,693
)
Cash and cash equivalents at beginning of period
41,724
663
2
—
42,389
Cash and cash equivalents at end of period
$
13,161
$
1,533
$
2
$
—
$
14,696</t>
  </si>
  <si>
    <t>Basis Of Presentation (Narrative) (Details) $ in Thousands</t>
  </si>
  <si>
    <t>Jun. 30, 2015USD ($)</t>
  </si>
  <si>
    <t>Jun. 30, 2016segment</t>
  </si>
  <si>
    <t>Dec. 31, 2015USD ($)</t>
  </si>
  <si>
    <t>Nature Of Business And Summary Of Significant Accounting Policies [Line Items]</t>
  </si>
  <si>
    <t>Average equipment-related costs of total costs of contract revenue</t>
  </si>
  <si>
    <t>21.00%</t>
  </si>
  <si>
    <t>Number of operating Segments | segment</t>
  </si>
  <si>
    <t>Number of reportable segments | segment</t>
  </si>
  <si>
    <t>Impairment of goodwill | $</t>
  </si>
  <si>
    <t>Unamortized debt issuance costs | $</t>
  </si>
  <si>
    <t>Terra and GLEI [Member]</t>
  </si>
  <si>
    <t>Terra Contracting Services [Member]</t>
  </si>
  <si>
    <t>Earnings Per Share (Narrative) (Detail) - shares shares in Thousands</t>
  </si>
  <si>
    <t>Shares excluded from computation of diluted earnings per share</t>
  </si>
  <si>
    <t>Securities excluded from computation of earnings per share amount due to loss</t>
  </si>
  <si>
    <t>Earnings Per Share (Details) - USD ($) $ / shares in Units, shares in Thousands, $ in Thousands</t>
  </si>
  <si>
    <t>Weighted-average common shares outstanding — basic</t>
  </si>
  <si>
    <t>Effect of stock options and restricted stock units</t>
  </si>
  <si>
    <t>Weighted-average common shares outstanding — diluted</t>
  </si>
  <si>
    <t>Earnings (loss) per share — basic</t>
  </si>
  <si>
    <t>Earnings (loss) per share — diluted</t>
  </si>
  <si>
    <t>Accounts Receivable And Contracts In Progress (Schedule Of Accounts Receivable) (Details) - USD ($) $ in Thousands</t>
  </si>
  <si>
    <t>Accounts Notes And Loans Receivable [Line Items]</t>
  </si>
  <si>
    <t>Retainage</t>
  </si>
  <si>
    <t>Accounts receivable, gross</t>
  </si>
  <si>
    <t>Allowance for doubtful accounts</t>
  </si>
  <si>
    <t>Total accounts receivable—net</t>
  </si>
  <si>
    <t>Current portion of accounts receivable—net</t>
  </si>
  <si>
    <t>Long-term accounts receivable and retainage</t>
  </si>
  <si>
    <t>Completed Contracts [Member]</t>
  </si>
  <si>
    <t>contracts</t>
  </si>
  <si>
    <t>Contracts In Progress [Member]</t>
  </si>
  <si>
    <t>Accounts Receivable And Contracts In Progress (Components Of Contracts In Progress) (Details) - USD ($) $ in Thousands</t>
  </si>
  <si>
    <t>Costs and earnings in excess of billings for contracts in progress</t>
  </si>
  <si>
    <t>Costs and earnings in excess of billings for completed contracts</t>
  </si>
  <si>
    <t>Total contract revenues in excess of billings</t>
  </si>
  <si>
    <t>Total billings in excess of contract revenues</t>
  </si>
  <si>
    <t>Costs And Earnings In Excess Of Billings [Member]</t>
  </si>
  <si>
    <t>Costs and earnings for contracts in progress</t>
  </si>
  <si>
    <t>Amounts billed</t>
  </si>
  <si>
    <t>Billings In Excess Of Costs And Earnings [Member]</t>
  </si>
  <si>
    <t>Accounts Receivable And Contracts In Progress (Narrative) (Details) $ in Thousands</t>
  </si>
  <si>
    <t>Jun. 30, 2016USD ($)</t>
  </si>
  <si>
    <t>Costs in excess of billings</t>
  </si>
  <si>
    <t>Accrued Expenses (Details) - USD ($) $ in Thousands</t>
  </si>
  <si>
    <t>Insurance</t>
  </si>
  <si>
    <t>Accumulated deficit in joint ventures</t>
  </si>
  <si>
    <t>Interest</t>
  </si>
  <si>
    <t>Payroll and employee benefits</t>
  </si>
  <si>
    <t>Percentage of completion adjustment</t>
  </si>
  <si>
    <t>Income and other taxes</t>
  </si>
  <si>
    <t>Fuel hedge contracts</t>
  </si>
  <si>
    <t>Other</t>
  </si>
  <si>
    <t>Total accrued expenses</t>
  </si>
  <si>
    <t>Long-Term Debt (Narrative) (Details) - USD ($)</t>
  </si>
  <si>
    <t>Jun. 24, 2016</t>
  </si>
  <si>
    <t>Mar. 31, 2015</t>
  </si>
  <si>
    <t>Dec. 31, 2014</t>
  </si>
  <si>
    <t>Nov. 04, 2014</t>
  </si>
  <si>
    <t>Jun. 04, 2012</t>
  </si>
  <si>
    <t>Debt Instrument [Line Items]</t>
  </si>
  <si>
    <t>Line of credit facility, maximum borrowing capacity</t>
  </si>
  <si>
    <t>Net book value of related assets</t>
  </si>
  <si>
    <t>Fixed Charge Coverage Ratio</t>
  </si>
  <si>
    <t>1.25%</t>
  </si>
  <si>
    <t>Letters of credit outstanding</t>
  </si>
  <si>
    <t>Letter of credit remaining borrowing capacity</t>
  </si>
  <si>
    <t>Borrowed aggregate principal amount</t>
  </si>
  <si>
    <t>Long-term Debt, Current Maturities</t>
  </si>
  <si>
    <t>7.375% Senior Notes Due In 2019 [Member]</t>
  </si>
  <si>
    <t>Debt instrument, face amount</t>
  </si>
  <si>
    <t>Debt Instrument, Interest Rate, Stated Percentage</t>
  </si>
  <si>
    <t>7.375%</t>
  </si>
  <si>
    <t>Maturity date</t>
  </si>
  <si>
    <t>Feb. 1,
		2019</t>
  </si>
  <si>
    <t>If Redeemed In 2015 [Member] | 7.375% Senior Notes Due In 2019 [Member]</t>
  </si>
  <si>
    <t>Debt Instrument, Redemption Price, Percentage</t>
  </si>
  <si>
    <t>103.70%</t>
  </si>
  <si>
    <t>If Redeemed In 2016 [Member] | 7.375% Senior Notes Due In 2019 [Member]</t>
  </si>
  <si>
    <t>101.80%</t>
  </si>
  <si>
    <t>If Redeemed After 2016 [Member] | 7.375% Senior Notes Due In 2019 [Member]</t>
  </si>
  <si>
    <t>100.00%</t>
  </si>
  <si>
    <t>Term Loan Facility [Member]</t>
  </si>
  <si>
    <t>Debt Instrument, Term</t>
  </si>
  <si>
    <t>5 years</t>
  </si>
  <si>
    <t>Term Loan Facility Bear Interest Fixed Rate</t>
  </si>
  <si>
    <t>4.655%</t>
  </si>
  <si>
    <t>Debt Instrument, Interest Rate, Increase (Decrease)</t>
  </si>
  <si>
    <t>2.00%</t>
  </si>
  <si>
    <t>Percentage of principal to be repaid yearly during first two years of term</t>
  </si>
  <si>
    <t>10.00%</t>
  </si>
  <si>
    <t>Percentage of principal to be repaid yearly during third and fourth years of term</t>
  </si>
  <si>
    <t>20.00%</t>
  </si>
  <si>
    <t>Percentage of principal to be repaid during fifth year of term</t>
  </si>
  <si>
    <t>25.00%</t>
  </si>
  <si>
    <t>Vessels and Ancillary Equipment [Member]</t>
  </si>
  <si>
    <t>Operating leases expiration year</t>
  </si>
  <si>
    <t>Long-term Debt, Excluding Current Maturities</t>
  </si>
  <si>
    <t>Vessels and Ancillary Equipment [Member] | 5.75% Senior Notes Due In 2023 [Member]</t>
  </si>
  <si>
    <t>5.75%</t>
  </si>
  <si>
    <t>Maximum [Member]</t>
  </si>
  <si>
    <t>Total leverage ratio for fiscal quarter ending June 30, 2016</t>
  </si>
  <si>
    <t>5.00%</t>
  </si>
  <si>
    <t>Total leverage ratio for fiscal quarter ending September 30, 2016</t>
  </si>
  <si>
    <t>4.75%</t>
  </si>
  <si>
    <t>Total leverage ratio for any fiscal quarter ending thereafter</t>
  </si>
  <si>
    <t>4.50%</t>
  </si>
  <si>
    <t>Aggregate capital expenditures for fiscal year ending December 30, 2016</t>
  </si>
  <si>
    <t>Aggregate capital expenditures during any fiscal year thereafter</t>
  </si>
  <si>
    <t>Maximum [Member] | LIBOR Rate [Member]</t>
  </si>
  <si>
    <t>Debt Instrument, Basis Spread on Variable Rate</t>
  </si>
  <si>
    <t>3.50%</t>
  </si>
  <si>
    <t>Maximum [Member] | Base Rate [Member]</t>
  </si>
  <si>
    <t>2.50%</t>
  </si>
  <si>
    <t>Minimum [Member] | LIBOR Rate [Member]</t>
  </si>
  <si>
    <t>1.50%</t>
  </si>
  <si>
    <t>Minimum [Member] | Base Rate [Member]</t>
  </si>
  <si>
    <t>0.50%</t>
  </si>
  <si>
    <t>Revolving Credit Facility [Member]</t>
  </si>
  <si>
    <t>Line of credit facility optional increase capacity</t>
  </si>
  <si>
    <t>Revolving credit facility, interest rate description</t>
  </si>
  <si>
    <t>The Credit Agreement is collateralized by a substantial portion of the Company's operating equipment with a net book value at March 31, 2016 of $148,785. Depending on the Company's consolidated leverage ratio (as defined in the Credit Agreement), borrowings under the revolving credit facility will bear interest at the option of the Company at either a LIBOR rate plus a margin of between 1.50% to 2.50% per annum or a base rate plus a margin of between 0.50% to 1.50% per annum.</t>
  </si>
  <si>
    <t>Repayments of Lines of Credit</t>
  </si>
  <si>
    <t>Multicurrency [Member]</t>
  </si>
  <si>
    <t>Swingline Loans [Member]</t>
  </si>
  <si>
    <t>Impairment Of Goodwill (Narrative) (Details) - USD ($) $ in Thousands</t>
  </si>
  <si>
    <t>Goodwill [Line Items]</t>
  </si>
  <si>
    <t>Impairment Of Goodwill (Change In The Carrying Amount Of Goodwill) (Details) - USD ($) $ in Thousands</t>
  </si>
  <si>
    <t>Goodwill, Beginning Balance</t>
  </si>
  <si>
    <t>Goodwill, Ending Balance</t>
  </si>
  <si>
    <t>Dredging Segment [Member]</t>
  </si>
  <si>
    <t>Environmental &amp; Remediation Segment [Member]</t>
  </si>
  <si>
    <t>Fair Value Measurements (Fair Value Measurements At Reporting Date Using) (Details) - Fuel Hedge Contracts [Member] - USD ($) $ in Thousands</t>
  </si>
  <si>
    <t>Fair Value Assets And Liabilities Measured On Recurring And Nonrecurring Basis [Line Items]</t>
  </si>
  <si>
    <t>Fair Value, Net Asset (Liability)</t>
  </si>
  <si>
    <t>Fair Value, Inputs, Level 2 [Member]</t>
  </si>
  <si>
    <t>Fair Value Measurements (Narrative) (Details) gal in Millions</t>
  </si>
  <si>
    <t>Jun. 30, 2016USD ($)$ / galgal</t>
  </si>
  <si>
    <t>Derivatives Fair Value [Line Items]</t>
  </si>
  <si>
    <t>Derivative underlying hedge percent</t>
  </si>
  <si>
    <t>80.00%</t>
  </si>
  <si>
    <t>Derivative, Nonmonetary Notional Amount, Volume | gal</t>
  </si>
  <si>
    <t>Fair value hedge assets</t>
  </si>
  <si>
    <t>Fair value hedge liabilities</t>
  </si>
  <si>
    <t>Stated interest rate</t>
  </si>
  <si>
    <t>7.375% Senior Notes Due In 2019 [Member] | Fair Value, Inputs, Level 1 [Member]</t>
  </si>
  <si>
    <t>Fair value of debt</t>
  </si>
  <si>
    <t>Minimum [Member]</t>
  </si>
  <si>
    <t>Fixed price range | $ / gal</t>
  </si>
  <si>
    <t>Fair Value Measurements (Schedule of Balance Sheet Location Fuel Hedge Contracts) (Details) - USD ($) $ in Thousands</t>
  </si>
  <si>
    <t>Designated as Hedging Instrument [Member] | Prepaid Expenses and Other Current Assets [Member] | Fuel Hedge Contracts [Member]</t>
  </si>
  <si>
    <t>Designated as Hedging Instrument [Member] | Accrued Liabilities [Member] | Fuel Hedge Contracts [Member]</t>
  </si>
  <si>
    <t>Fair Value Measurements (Fair Value Measurements Using Significant Unobservable) (Details) - USD ($) $ in Thousands</t>
  </si>
  <si>
    <t>12 Months Ended</t>
  </si>
  <si>
    <t>Fair Value Assets Measured On Recurring Basis Unobservable Input Reconciliation [Line Items]</t>
  </si>
  <si>
    <t>Fair Value, Inputs, Level 3 [Member]</t>
  </si>
  <si>
    <t>Beginning balance</t>
  </si>
  <si>
    <t>Ending balance</t>
  </si>
  <si>
    <t>Fair Value Measurements (Changes In Components Of Accumulated Other Comprehensive Income (Loss)) (Details) - USD ($) $ in Thousands</t>
  </si>
  <si>
    <t>Cumulative translation adjustments—net of tax</t>
  </si>
  <si>
    <t>Share-Based Compensation (Narrative) (Details) - USD ($) shares in Thousands, $ in Thousands</t>
  </si>
  <si>
    <t>1 Months Ended</t>
  </si>
  <si>
    <t>Mar. 31, 2016</t>
  </si>
  <si>
    <t>Share-based Compensation Arrangement by Share-based Payment Award [Line Items]</t>
  </si>
  <si>
    <t>Restricted stock units</t>
  </si>
  <si>
    <t>Employees And Directors [Member]</t>
  </si>
  <si>
    <t>Share-based compensation arrangement by share-based payment award, number of shares available for grant</t>
  </si>
  <si>
    <t>Commitments And Contingencies (Narrative) (Details) - USD ($)</t>
  </si>
  <si>
    <t>Feb. 05, 2016</t>
  </si>
  <si>
    <t>Jan. 14, 2015</t>
  </si>
  <si>
    <t>Commitments And Contingencies [Line Items]</t>
  </si>
  <si>
    <t>Outstanding performance bonds</t>
  </si>
  <si>
    <t>Revenue value remaining from outstanding performance bonds</t>
  </si>
  <si>
    <t>Tentative settlement subject to final documentation</t>
  </si>
  <si>
    <t>Proceeds from Legal Settlements</t>
  </si>
  <si>
    <t>Discontinued Operations [Member]</t>
  </si>
  <si>
    <t>Bids bond range</t>
  </si>
  <si>
    <t>Warranty periods</t>
  </si>
  <si>
    <t>1 year</t>
  </si>
  <si>
    <t>3 years</t>
  </si>
  <si>
    <t>Investments (Details) - USD ($) $ in Thousands</t>
  </si>
  <si>
    <t>Schedule Of Equity Method Investments [Line Items]</t>
  </si>
  <si>
    <t>TerraSea Environmental Solutions [Member]</t>
  </si>
  <si>
    <t>Ownership percentage</t>
  </si>
  <si>
    <t>50.00%</t>
  </si>
  <si>
    <t>Other current assets</t>
  </si>
  <si>
    <t>Provision for losses to be assumed</t>
  </si>
  <si>
    <t>Business Dispositions (Narrative) (Details) $ in Thousands</t>
  </si>
  <si>
    <t>Apr. 23, 2014USD ($)</t>
  </si>
  <si>
    <t>NASDI and Yankee</t>
  </si>
  <si>
    <t>Business Acquisition [Line Items]</t>
  </si>
  <si>
    <t>Proceeds from Divestiture of Businesses</t>
  </si>
  <si>
    <t>Segment Information (Narrative) (Details) $ in Thousands</t>
  </si>
  <si>
    <t>Jun. 30, 2016USD ($)segment</t>
  </si>
  <si>
    <t>Segment Reporting Information [Line Items]</t>
  </si>
  <si>
    <t>Dredging Segment [Member] | Foreign [Member]</t>
  </si>
  <si>
    <t>Segment Information (Segment Reporting By Segment) (Details) - USD ($) $ in Thousands</t>
  </si>
  <si>
    <t>Operating income (loss)</t>
  </si>
  <si>
    <t>Environmental And Infrastructure Segment [Member]</t>
  </si>
  <si>
    <t>Operating Segment [Member] | Dredging Segment [Member]</t>
  </si>
  <si>
    <t>Operating Segment [Member] | Environmental And Infrastructure Segment [Member]</t>
  </si>
  <si>
    <t>Intersegment Revenues [Member]</t>
  </si>
  <si>
    <t>Subsidiary Guarantors (Narrative) (Details) - USD ($) $ in Thousands</t>
  </si>
  <si>
    <t>Condensed Financial Statements, Captions [Line Items]</t>
  </si>
  <si>
    <t>Senior Notes [Member]</t>
  </si>
  <si>
    <t>Owned Domestic Subsidiaries Percent</t>
  </si>
  <si>
    <t>Subsidiary Guarantors (Condensed Consolidated Balance Sheets) (Details) - USD ($) $ in Thousands</t>
  </si>
  <si>
    <t>ASSETS</t>
  </si>
  <si>
    <t>LIABILITIES AND EQUITY</t>
  </si>
  <si>
    <t>TOTAL EQUITY</t>
  </si>
  <si>
    <t>Guarantor Subsidiaries [Member]</t>
  </si>
  <si>
    <t>RECEIVABLES FROM AFFILIATES</t>
  </si>
  <si>
    <t>INVESTMENTS IN SUBSIDIARIES</t>
  </si>
  <si>
    <t>Deferred Tax Assets</t>
  </si>
  <si>
    <t>PAYABLES TO AFFILIATES</t>
  </si>
  <si>
    <t>Non Guarantor Subsidiaries [Member]</t>
  </si>
  <si>
    <t>GLDD Corporation [Member]</t>
  </si>
  <si>
    <t>Consolidation Eliminations [Member]</t>
  </si>
  <si>
    <t>Subsidiary Guarantors (Condensed Consolidated Statement Operations And Comprehensive Income) (Details) - USD ($) $ in Thousands</t>
  </si>
  <si>
    <t>Other income (expense)</t>
  </si>
  <si>
    <t>Equity in earnings (loss) of subsidiaries</t>
  </si>
  <si>
    <t>Subsidiary Guarantors (Condensed Consolidated of Cash Flow) (Details) - USD ($) $ in Thousands</t>
  </si>
  <si>
    <t>Net cash flows provided by (used in) operating activities</t>
  </si>
  <si>
    <t>Net change in accounts with affiliates</t>
  </si>
  <si>
    <t>Capital contributions</t>
  </si>
  <si>
    <t>Intercompany dividend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72020</v>
      </c>
    </row>
    <row spans="1:3" r="12">
      <c t="s" s="4" r="A12">
        <v>19</v>
      </c>
      <c t="s" s="4" r="B12">
        <v>20</v>
      </c>
    </row>
    <row spans="1:3" r="13">
      <c t="s" s="4" r="A13">
        <v>21</v>
      </c>
      <c t="s" s="4" r="B13">
        <v>22</v>
      </c>
    </row>
    <row spans="1:3" r="14">
      <c t="s" s="4" r="A14">
        <v>23</v>
      </c>
      <c t="n" s="6" r="C14">
        <v>60747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1236</v>
      </c>
      <c t="n" s="7" r="C3">
        <v>14184</v>
      </c>
    </row>
    <row spans="1:3" r="4">
      <c t="s" s="4" r="A4">
        <v>28</v>
      </c>
      <c t="n" s="6" r="B4">
        <v>110940</v>
      </c>
      <c t="n" s="6" r="C4">
        <v>130777</v>
      </c>
    </row>
    <row spans="1:3" r="5">
      <c t="s" s="4" r="A5">
        <v>29</v>
      </c>
      <c t="n" s="6" r="B5">
        <v>74915</v>
      </c>
      <c t="n" s="6" r="C5">
        <v>81195</v>
      </c>
    </row>
    <row spans="1:3" r="6">
      <c t="s" s="4" r="A6">
        <v>30</v>
      </c>
      <c t="n" s="6" r="B6">
        <v>35053</v>
      </c>
      <c t="n" s="6" r="C6">
        <v>35963</v>
      </c>
    </row>
    <row spans="1:3" r="7">
      <c t="s" s="4" r="A7">
        <v>31</v>
      </c>
      <c t="n" s="6" r="B7">
        <v>76107</v>
      </c>
      <c t="n" s="6" r="C7">
        <v>67614</v>
      </c>
    </row>
    <row spans="1:3" r="8">
      <c t="s" s="4" r="A8">
        <v>32</v>
      </c>
      <c t="n" s="6" r="B8">
        <v>318251</v>
      </c>
      <c t="n" s="6" r="C8">
        <v>329733</v>
      </c>
    </row>
    <row spans="1:3" r="9">
      <c t="s" s="4" r="A9">
        <v>33</v>
      </c>
      <c t="n" s="6" r="B9">
        <v>416484</v>
      </c>
      <c t="n" s="6" r="C9">
        <v>430210</v>
      </c>
    </row>
    <row spans="1:3" r="10">
      <c t="s" s="4" r="A10">
        <v>34</v>
      </c>
      <c t="n" s="6" r="B10">
        <v>85544</v>
      </c>
      <c t="n" s="6" r="C10">
        <v>86004</v>
      </c>
    </row>
    <row spans="1:3" r="11">
      <c t="s" s="4" r="A11">
        <v>35</v>
      </c>
      <c t="n" s="6" r="B11">
        <v>46867</v>
      </c>
      <c t="n" s="6" r="C11">
        <v>41646</v>
      </c>
    </row>
    <row spans="1:3" r="12">
      <c t="s" s="4" r="A12">
        <v>36</v>
      </c>
      <c t="n" s="6" r="B12">
        <v>5293</v>
      </c>
      <c t="n" s="6" r="C12">
        <v>3761</v>
      </c>
    </row>
    <row spans="1:3" r="13">
      <c t="s" s="4" r="A13">
        <v>37</v>
      </c>
      <c t="n" s="6" r="B13">
        <v>7470</v>
      </c>
      <c t="n" s="6" r="C13">
        <v>6770</v>
      </c>
    </row>
    <row spans="1:3" r="14">
      <c t="s" s="4" r="A14">
        <v>38</v>
      </c>
      <c t="n" s="6" r="B14">
        <v>879909</v>
      </c>
      <c t="n" s="6" r="C14">
        <v>898124</v>
      </c>
    </row>
    <row spans="1:3" r="15">
      <c t="s" s="3" r="A15">
        <v>39</v>
      </c>
    </row>
    <row spans="1:3" r="16">
      <c t="s" s="4" r="A16">
        <v>40</v>
      </c>
      <c t="n" s="6" r="B16">
        <v>97088</v>
      </c>
      <c t="n" s="6" r="C16">
        <v>118846</v>
      </c>
    </row>
    <row spans="1:3" r="17">
      <c t="s" s="4" r="A17">
        <v>41</v>
      </c>
      <c t="n" s="6" r="B17">
        <v>62179</v>
      </c>
      <c t="n" s="6" r="C17">
        <v>72277</v>
      </c>
    </row>
    <row spans="1:3" r="18">
      <c t="s" s="4" r="A18">
        <v>42</v>
      </c>
      <c t="n" s="6" r="B18">
        <v>4971</v>
      </c>
      <c t="n" s="6" r="C18">
        <v>7061</v>
      </c>
    </row>
    <row spans="1:3" r="19">
      <c t="s" s="4" r="A19">
        <v>43</v>
      </c>
      <c t="n" s="6" r="B19">
        <v>45000</v>
      </c>
    </row>
    <row spans="1:3" r="20">
      <c t="s" s="4" r="A20">
        <v>44</v>
      </c>
      <c t="n" s="6" r="B20">
        <v>10469</v>
      </c>
      <c t="n" s="6" r="C20">
        <v>7506</v>
      </c>
    </row>
    <row spans="1:3" r="21">
      <c t="s" s="4" r="A21">
        <v>45</v>
      </c>
      <c t="n" s="6" r="B21">
        <v>219707</v>
      </c>
      <c t="n" s="6" r="C21">
        <v>205690</v>
      </c>
    </row>
    <row spans="1:3" r="22">
      <c t="s" s="4" r="A22">
        <v>46</v>
      </c>
      <c t="n" s="6" r="B22">
        <v>272498</v>
      </c>
      <c t="n" s="6" r="C22">
        <v>271998</v>
      </c>
    </row>
    <row spans="1:3" r="23">
      <c t="s" s="4" r="A23">
        <v>47</v>
      </c>
      <c t="n" s="6" r="B23">
        <v>45000</v>
      </c>
      <c t="n" s="6" r="C23">
        <v>20000</v>
      </c>
    </row>
    <row spans="1:3" r="24">
      <c t="s" s="4" r="A24">
        <v>48</v>
      </c>
      <c t="n" s="6" r="B24">
        <v>47821</v>
      </c>
      <c t="n" s="6" r="C24">
        <v>53792</v>
      </c>
    </row>
    <row spans="1:3" r="25">
      <c t="s" s="4" r="A25">
        <v>49</v>
      </c>
      <c t="n" s="6" r="B25">
        <v>70979</v>
      </c>
      <c t="n" s="6" r="C25">
        <v>74006</v>
      </c>
    </row>
    <row spans="1:3" r="26">
      <c t="s" s="4" r="A26">
        <v>37</v>
      </c>
      <c t="n" s="6" r="B26">
        <v>19669</v>
      </c>
      <c t="n" s="6" r="C26">
        <v>20465</v>
      </c>
    </row>
    <row spans="1:3" r="27">
      <c t="s" s="4" r="A27">
        <v>50</v>
      </c>
      <c t="n" s="6" r="B27">
        <v>630674</v>
      </c>
      <c t="n" s="6" r="C27">
        <v>645951</v>
      </c>
    </row>
    <row spans="1:3" r="28">
      <c t="s" s="4" r="A28">
        <v>51</v>
      </c>
      <c t="s" s="4" r="B28">
        <v>52</v>
      </c>
      <c t="s" s="4" r="C28">
        <v>52</v>
      </c>
    </row>
    <row spans="1:3" r="29">
      <c t="s" s="3" r="A29">
        <v>53</v>
      </c>
    </row>
    <row spans="1:3" r="30">
      <c t="s" s="4" r="A30">
        <v>54</v>
      </c>
      <c t="n" s="6" r="B30">
        <v>6</v>
      </c>
      <c t="n" s="6" r="C30">
        <v>6</v>
      </c>
    </row>
    <row spans="1:3" r="31">
      <c t="s" s="4" r="A31">
        <v>55</v>
      </c>
      <c t="n" s="6" r="B31">
        <v>-1433</v>
      </c>
      <c t="n" s="6" r="C31">
        <v>-1433</v>
      </c>
    </row>
    <row spans="1:3" r="32">
      <c t="s" s="4" r="A32">
        <v>56</v>
      </c>
      <c t="n" s="6" r="B32">
        <v>285506</v>
      </c>
      <c t="n" s="6" r="C32">
        <v>283247</v>
      </c>
    </row>
    <row spans="1:3" r="33">
      <c t="s" s="4" r="A33">
        <v>57</v>
      </c>
      <c t="n" s="6" r="B33">
        <v>-33418</v>
      </c>
      <c t="n" s="6" r="C33">
        <v>-27664</v>
      </c>
    </row>
    <row spans="1:3" r="34">
      <c t="s" s="4" r="A34">
        <v>58</v>
      </c>
      <c t="n" s="6" r="B34">
        <v>-1426</v>
      </c>
      <c t="n" s="6" r="C34">
        <v>-1983</v>
      </c>
    </row>
    <row spans="1:3" r="35">
      <c t="s" s="4" r="A35">
        <v>59</v>
      </c>
      <c t="n" s="6" r="B35">
        <v>249235</v>
      </c>
      <c t="n" s="6" r="C35">
        <v>252173</v>
      </c>
    </row>
    <row spans="1:3" r="36">
      <c t="s" s="4" r="A36">
        <v>38</v>
      </c>
      <c t="n" s="7" r="B36">
        <v>879909</v>
      </c>
      <c t="n" s="7" r="C36">
        <v>8981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4</v>
      </c>
      <c t="s" s="2" r="B1">
        <v>1</v>
      </c>
    </row>
    <row spans="1:2" r="2">
      <c t="s" s="2" r="B2">
        <v>2</v>
      </c>
    </row>
    <row spans="1:2" r="3">
      <c t="s" s="3" r="A3">
        <v>163</v>
      </c>
    </row>
    <row spans="1:2" r="4">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167</v>
      </c>
    </row>
    <row spans="1:2" r="4">
      <c t="s" s="4" r="A4">
        <v>208</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10</v>
      </c>
      <c t="s" s="2" r="B1">
        <v>1</v>
      </c>
    </row>
    <row spans="1:2" r="2">
      <c t="s" s="2" r="B2">
        <v>2</v>
      </c>
    </row>
    <row spans="1:2" r="3">
      <c t="s" s="3" r="A3">
        <v>170</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174</v>
      </c>
    </row>
    <row spans="1:2" r="4">
      <c t="s" s="4" r="A4">
        <v>173</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7</v>
      </c>
      <c t="s" s="2" r="B1">
        <v>1</v>
      </c>
    </row>
    <row spans="1:2" r="2">
      <c t="s" s="2" r="B2">
        <v>2</v>
      </c>
    </row>
    <row spans="1:2" r="3">
      <c t="s" s="3" r="A3">
        <v>181</v>
      </c>
    </row>
    <row spans="1:2" r="4">
      <c t="s" s="4" r="A4">
        <v>218</v>
      </c>
      <c t="s" s="4"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84</v>
      </c>
    </row>
    <row spans="1:2" r="4">
      <c t="s" s="4" r="A4">
        <v>221</v>
      </c>
      <c t="s" s="4" r="B4">
        <v>222</v>
      </c>
    </row>
    <row spans="1:2" r="5">
      <c t="s" s="4" r="A5">
        <v>223</v>
      </c>
      <c t="s" s="4" r="B5">
        <v>224</v>
      </c>
    </row>
    <row spans="1:2" r="6">
      <c t="s" s="4" r="A6">
        <v>225</v>
      </c>
      <c t="s" s="4" r="B6">
        <v>226</v>
      </c>
    </row>
    <row spans="1:2" r="7">
      <c t="s" s="4" r="A7">
        <v>227</v>
      </c>
      <c t="s" s="4" r="B7">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v>
      </c>
    </row>
    <row spans="1:2" r="3">
      <c t="s" s="3" r="A3">
        <v>199</v>
      </c>
    </row>
    <row spans="1:2" r="4">
      <c t="s" s="4" r="A4">
        <v>230</v>
      </c>
      <c t="s" s="4" r="B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32</v>
      </c>
      <c t="s" s="2" r="B1">
        <v>1</v>
      </c>
    </row>
    <row spans="1:2" r="2">
      <c t="s" s="2" r="B2">
        <v>2</v>
      </c>
    </row>
    <row spans="1:2" r="3">
      <c t="s" s="3" r="A3">
        <v>202</v>
      </c>
    </row>
    <row spans="1:2" r="4">
      <c t="s" s="4" r="A4">
        <v>233</v>
      </c>
      <c t="s" s="4" r="B4">
        <v>234</v>
      </c>
    </row>
    <row spans="1:2" r="5">
      <c t="s" s="4" r="A5">
        <v>235</v>
      </c>
      <c t="s" s="4" r="B5">
        <v>236</v>
      </c>
    </row>
    <row spans="1:2" r="6">
      <c t="s" s="4" r="A6">
        <v>237</v>
      </c>
      <c t="s" s="4" r="B6">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25</v>
      </c>
    </row>
    <row spans="1:3" r="2">
      <c t="s" s="3" r="A2">
        <v>61</v>
      </c>
    </row>
    <row spans="1:3" r="3">
      <c t="s" s="4" r="A3">
        <v>62</v>
      </c>
      <c t="n" s="8" r="B3">
        <v>0.0001</v>
      </c>
      <c t="n" s="8" r="C3">
        <v>0.0001</v>
      </c>
    </row>
    <row spans="1:3" r="4">
      <c t="s" s="4" r="A4">
        <v>63</v>
      </c>
      <c t="n" s="6" r="B4">
        <v>90000000</v>
      </c>
      <c t="n" s="6" r="C4">
        <v>90000000</v>
      </c>
    </row>
    <row spans="1:3" r="5">
      <c t="s" s="4" r="A5">
        <v>64</v>
      </c>
      <c t="n" s="6" r="B5">
        <v>61026000</v>
      </c>
      <c t="n" s="6" r="C5">
        <v>60709000</v>
      </c>
    </row>
    <row spans="1:3" r="6">
      <c t="s" s="4" r="A6">
        <v>65</v>
      </c>
      <c t="n" s="6" r="B6">
        <v>60748000</v>
      </c>
      <c t="n" s="6" r="C6">
        <v>6043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s>
  <sheetData>
    <row spans="1:5" r="1">
      <c t="s" s="1" r="A1">
        <v>239</v>
      </c>
      <c t="s" s="2" r="B1">
        <v>67</v>
      </c>
      <c t="s" s="2" r="C1">
        <v>1</v>
      </c>
    </row>
    <row spans="1:5" r="2">
      <c t="s" s="2" r="B2">
        <v>240</v>
      </c>
      <c t="s" s="2" r="C2">
        <v>241</v>
      </c>
      <c t="s" s="2" r="D2">
        <v>240</v>
      </c>
      <c t="s" s="2" r="E2">
        <v>242</v>
      </c>
    </row>
    <row spans="1:5" r="3">
      <c t="s" s="3" r="A3">
        <v>243</v>
      </c>
    </row>
    <row spans="1:5" r="4">
      <c t="s" s="4" r="A4">
        <v>244</v>
      </c>
      <c t="s" s="4" r="C4">
        <v>245</v>
      </c>
    </row>
    <row spans="1:5" r="5">
      <c t="s" s="4" r="A5">
        <v>246</v>
      </c>
      <c t="n" s="6" r="C5">
        <v>3</v>
      </c>
    </row>
    <row spans="1:5" r="6">
      <c t="s" s="4" r="A6">
        <v>247</v>
      </c>
      <c t="n" s="6" r="C6">
        <v>2</v>
      </c>
    </row>
    <row spans="1:5" r="7">
      <c t="s" s="4" r="A7">
        <v>248</v>
      </c>
      <c t="n" s="7" r="B7">
        <v>2750</v>
      </c>
      <c t="n" s="7" r="D7">
        <v>2750</v>
      </c>
    </row>
    <row spans="1:5" r="8">
      <c t="s" s="4" r="A8">
        <v>249</v>
      </c>
      <c t="n" s="7" r="E8">
        <v>3502</v>
      </c>
    </row>
    <row spans="1:5" r="9">
      <c t="s" s="4" r="A9">
        <v>250</v>
      </c>
    </row>
    <row spans="1:5" r="10">
      <c t="s" s="3" r="A10">
        <v>243</v>
      </c>
    </row>
    <row spans="1:5" r="11">
      <c t="s" s="4" r="A11">
        <v>247</v>
      </c>
      <c t="n" s="6" r="C11">
        <v>1</v>
      </c>
    </row>
    <row spans="1:5" r="12">
      <c t="s" s="4" r="A12">
        <v>251</v>
      </c>
    </row>
    <row spans="1:5" r="13">
      <c t="s" s="3" r="A13">
        <v>243</v>
      </c>
    </row>
    <row spans="1:5" r="14">
      <c t="s" s="4" r="A14">
        <v>248</v>
      </c>
      <c t="n" s="7" r="B14">
        <v>275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252</v>
      </c>
      <c t="s" s="2" r="B1">
        <v>67</v>
      </c>
      <c t="s" s="2" r="D1">
        <v>1</v>
      </c>
    </row>
    <row spans="1:5" r="2">
      <c t="s" s="2" r="B2">
        <v>2</v>
      </c>
      <c t="s" s="2" r="C2">
        <v>68</v>
      </c>
      <c t="s" s="2" r="D2">
        <v>2</v>
      </c>
      <c t="s" s="2" r="E2">
        <v>68</v>
      </c>
    </row>
    <row spans="1:5" r="3">
      <c t="s" s="3" r="A3">
        <v>167</v>
      </c>
    </row>
    <row spans="1:5" r="4">
      <c t="s" s="4" r="A4">
        <v>253</v>
      </c>
      <c t="n" s="6" r="B4">
        <v>1603</v>
      </c>
      <c t="n" s="6" r="C4">
        <v>1019</v>
      </c>
      <c t="n" s="6" r="D4">
        <v>1694</v>
      </c>
    </row>
    <row spans="1:5" r="5">
      <c t="s" s="4" r="A5">
        <v>254</v>
      </c>
      <c t="n" s="6" r="B5">
        <v>651</v>
      </c>
      <c t="n" s="6" r="D5">
        <v>523</v>
      </c>
      <c t="n" s="6" r="E5">
        <v>48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5</v>
      </c>
      <c t="s" s="2" r="B1">
        <v>67</v>
      </c>
      <c t="s" s="2" r="D1">
        <v>1</v>
      </c>
    </row>
    <row spans="1:5" r="2">
      <c t="s" s="2" r="B2">
        <v>2</v>
      </c>
      <c t="s" s="2" r="C2">
        <v>68</v>
      </c>
      <c t="s" s="2" r="D2">
        <v>2</v>
      </c>
      <c t="s" s="2" r="E2">
        <v>68</v>
      </c>
    </row>
    <row spans="1:5" r="3">
      <c t="s" s="3" r="A3">
        <v>167</v>
      </c>
    </row>
    <row spans="1:5" r="4">
      <c t="s" s="4" r="A4">
        <v>82</v>
      </c>
      <c t="n" s="7" r="B4">
        <v>-1719</v>
      </c>
      <c t="n" s="7" r="C4">
        <v>2724</v>
      </c>
      <c t="n" s="7" r="D4">
        <v>-5754</v>
      </c>
      <c t="n" s="7" r="E4">
        <v>-5666</v>
      </c>
    </row>
    <row spans="1:5" r="5">
      <c t="s" s="4" r="A5">
        <v>256</v>
      </c>
      <c t="n" s="6" r="B5">
        <v>60711</v>
      </c>
      <c t="n" s="6" r="C5">
        <v>60473</v>
      </c>
      <c t="n" s="6" r="D5">
        <v>60609</v>
      </c>
      <c t="n" s="6" r="E5">
        <v>60369</v>
      </c>
    </row>
    <row spans="1:5" r="6">
      <c t="s" s="4" r="A6">
        <v>257</v>
      </c>
      <c t="n" s="6" r="C6">
        <v>451</v>
      </c>
    </row>
    <row spans="1:5" r="7">
      <c t="s" s="4" r="A7">
        <v>258</v>
      </c>
      <c t="n" s="6" r="B7">
        <v>60711</v>
      </c>
      <c t="n" s="6" r="C7">
        <v>60924</v>
      </c>
      <c t="n" s="6" r="D7">
        <v>60609</v>
      </c>
      <c t="n" s="6" r="E7">
        <v>60369</v>
      </c>
    </row>
    <row spans="1:5" r="8">
      <c t="s" s="4" r="A8">
        <v>259</v>
      </c>
      <c t="n" s="9" r="B8">
        <v>-0.03</v>
      </c>
      <c t="n" s="9" r="C8">
        <v>0.05</v>
      </c>
      <c t="n" s="9" r="D8">
        <v>-0.1</v>
      </c>
      <c t="n" s="9" r="E8">
        <v>-0.09</v>
      </c>
    </row>
    <row spans="1:5" r="9">
      <c t="s" s="4" r="A9">
        <v>260</v>
      </c>
      <c t="n" s="9" r="B9">
        <v>-0.03</v>
      </c>
      <c t="n" s="9" r="C9">
        <v>0.05</v>
      </c>
      <c t="n" s="9" r="D9">
        <v>-0.1</v>
      </c>
      <c t="n" s="9" r="E9">
        <v>-0.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1</v>
      </c>
      <c t="s" s="2" r="B1">
        <v>2</v>
      </c>
      <c t="s" s="2" r="C1">
        <v>25</v>
      </c>
    </row>
    <row spans="1:3" r="2">
      <c t="s" s="3" r="A2">
        <v>262</v>
      </c>
    </row>
    <row spans="1:3" r="3">
      <c t="s" s="4" r="A3">
        <v>263</v>
      </c>
      <c t="n" s="7" r="B3">
        <v>17392</v>
      </c>
      <c t="n" s="7" r="C3">
        <v>27203</v>
      </c>
    </row>
    <row spans="1:3" r="4">
      <c t="s" s="4" r="A4">
        <v>264</v>
      </c>
      <c t="n" s="6" r="B4">
        <v>115374</v>
      </c>
      <c t="n" s="6" r="C4">
        <v>135101</v>
      </c>
    </row>
    <row spans="1:3" r="5">
      <c t="s" s="4" r="A5">
        <v>265</v>
      </c>
      <c t="n" s="6" r="B5">
        <v>-454</v>
      </c>
      <c t="n" s="6" r="C5">
        <v>-754</v>
      </c>
    </row>
    <row spans="1:3" r="6">
      <c t="s" s="4" r="A6">
        <v>266</v>
      </c>
      <c t="n" s="6" r="B6">
        <v>114920</v>
      </c>
      <c t="n" s="6" r="C6">
        <v>134347</v>
      </c>
    </row>
    <row spans="1:3" r="7">
      <c t="s" s="4" r="A7">
        <v>267</v>
      </c>
      <c t="n" s="6" r="B7">
        <v>110940</v>
      </c>
      <c t="n" s="6" r="C7">
        <v>130777</v>
      </c>
    </row>
    <row spans="1:3" r="8">
      <c t="s" s="4" r="A8">
        <v>268</v>
      </c>
      <c t="n" s="6" r="B8">
        <v>3980</v>
      </c>
      <c t="n" s="6" r="C8">
        <v>3570</v>
      </c>
    </row>
    <row spans="1:3" r="9">
      <c t="s" s="4" r="A9">
        <v>269</v>
      </c>
    </row>
    <row spans="1:3" r="10">
      <c t="s" s="3" r="A10">
        <v>262</v>
      </c>
    </row>
    <row spans="1:3" r="11">
      <c t="s" s="4" r="A11">
        <v>270</v>
      </c>
      <c t="n" s="6" r="B11">
        <v>23742</v>
      </c>
      <c t="n" s="6" r="C11">
        <v>37111</v>
      </c>
    </row>
    <row spans="1:3" r="12">
      <c t="s" s="4" r="A12">
        <v>271</v>
      </c>
    </row>
    <row spans="1:3" r="13">
      <c t="s" s="3" r="A13">
        <v>262</v>
      </c>
    </row>
    <row spans="1:3" r="14">
      <c t="s" s="4" r="A14">
        <v>270</v>
      </c>
      <c t="n" s="7" r="B14">
        <v>74240</v>
      </c>
      <c t="n" s="7" r="C14">
        <v>7078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25</v>
      </c>
    </row>
    <row spans="1:3" r="2">
      <c t="s" s="3" r="A2">
        <v>262</v>
      </c>
    </row>
    <row spans="1:3" r="3">
      <c t="s" s="4" r="A3">
        <v>273</v>
      </c>
      <c t="n" s="7" r="B3">
        <v>49793</v>
      </c>
      <c t="n" s="7" r="C3">
        <v>53876</v>
      </c>
    </row>
    <row spans="1:3" r="4">
      <c t="s" s="4" r="A4">
        <v>274</v>
      </c>
      <c t="n" s="6" r="B4">
        <v>25122</v>
      </c>
      <c t="n" s="6" r="C4">
        <v>27319</v>
      </c>
    </row>
    <row spans="1:3" r="5">
      <c t="s" s="4" r="A5">
        <v>275</v>
      </c>
      <c t="n" s="6" r="B5">
        <v>74915</v>
      </c>
      <c t="n" s="6" r="C5">
        <v>81195</v>
      </c>
    </row>
    <row spans="1:3" r="6">
      <c t="s" s="4" r="A6">
        <v>276</v>
      </c>
      <c t="n" s="6" r="B6">
        <v>-4971</v>
      </c>
      <c t="n" s="6" r="C6">
        <v>-7061</v>
      </c>
    </row>
    <row spans="1:3" r="7">
      <c t="s" s="4" r="A7">
        <v>277</v>
      </c>
    </row>
    <row spans="1:3" r="8">
      <c t="s" s="3" r="A8">
        <v>262</v>
      </c>
    </row>
    <row spans="1:3" r="9">
      <c t="s" s="4" r="A9">
        <v>278</v>
      </c>
      <c t="n" s="6" r="B9">
        <v>360254</v>
      </c>
      <c t="n" s="6" r="C9">
        <v>230159</v>
      </c>
    </row>
    <row spans="1:3" r="10">
      <c t="s" s="4" r="A10">
        <v>279</v>
      </c>
      <c t="n" s="6" r="B10">
        <v>-310461</v>
      </c>
      <c t="n" s="6" r="C10">
        <v>-176283</v>
      </c>
    </row>
    <row spans="1:3" r="11">
      <c t="s" s="4" r="A11">
        <v>280</v>
      </c>
    </row>
    <row spans="1:3" r="12">
      <c t="s" s="3" r="A12">
        <v>262</v>
      </c>
    </row>
    <row spans="1:3" r="13">
      <c t="s" s="4" r="A13">
        <v>278</v>
      </c>
      <c t="n" s="6" r="B13">
        <v>280115</v>
      </c>
      <c t="n" s="6" r="C13">
        <v>200489</v>
      </c>
    </row>
    <row spans="1:3" r="14">
      <c t="s" s="4" r="A14">
        <v>279</v>
      </c>
      <c t="n" s="7" r="B14">
        <v>-285086</v>
      </c>
      <c t="n" s="7" r="C14">
        <v>-2075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81</v>
      </c>
      <c t="s" s="2" r="B1">
        <v>282</v>
      </c>
    </row>
    <row spans="1:2" r="2">
      <c t="s" s="3" r="A2">
        <v>170</v>
      </c>
    </row>
    <row spans="1:2" r="3">
      <c t="s" s="4" r="A3">
        <v>283</v>
      </c>
      <c t="n" s="7" r="B3">
        <v>179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84</v>
      </c>
      <c t="s" s="2" r="B1">
        <v>2</v>
      </c>
      <c t="s" s="2" r="C1">
        <v>25</v>
      </c>
    </row>
    <row spans="1:3" r="2">
      <c t="s" s="3" r="A2">
        <v>174</v>
      </c>
    </row>
    <row spans="1:3" r="3">
      <c t="s" s="4" r="A3">
        <v>285</v>
      </c>
      <c t="n" s="7" r="B3">
        <v>16858</v>
      </c>
      <c t="n" s="7" r="C3">
        <v>16291</v>
      </c>
    </row>
    <row spans="1:3" r="4">
      <c t="s" s="4" r="A4">
        <v>286</v>
      </c>
      <c t="n" s="6" r="B4">
        <v>14359</v>
      </c>
      <c t="n" s="6" r="C4">
        <v>15408</v>
      </c>
    </row>
    <row spans="1:3" r="5">
      <c t="s" s="4" r="A5">
        <v>287</v>
      </c>
      <c t="n" s="6" r="B5">
        <v>9154</v>
      </c>
      <c t="n" s="6" r="C5">
        <v>8743</v>
      </c>
    </row>
    <row spans="1:3" r="6">
      <c t="s" s="4" r="A6">
        <v>288</v>
      </c>
      <c t="n" s="6" r="B6">
        <v>9076</v>
      </c>
      <c t="n" s="6" r="C6">
        <v>13317</v>
      </c>
    </row>
    <row spans="1:3" r="7">
      <c t="s" s="4" r="A7">
        <v>289</v>
      </c>
      <c t="n" s="6" r="B7">
        <v>1769</v>
      </c>
      <c t="n" s="6" r="C7">
        <v>2837</v>
      </c>
    </row>
    <row spans="1:3" r="8">
      <c t="s" s="4" r="A8">
        <v>290</v>
      </c>
      <c t="n" s="6" r="B8">
        <v>1519</v>
      </c>
      <c t="n" s="6" r="C8">
        <v>3726</v>
      </c>
    </row>
    <row spans="1:3" r="9">
      <c t="s" s="4" r="A9">
        <v>291</v>
      </c>
      <c t="n" s="6" r="C9">
        <v>4388</v>
      </c>
    </row>
    <row spans="1:3" r="10">
      <c t="s" s="4" r="A10">
        <v>292</v>
      </c>
      <c t="n" s="6" r="B10">
        <v>9444</v>
      </c>
      <c t="n" s="6" r="C10">
        <v>7567</v>
      </c>
    </row>
    <row spans="1:3" r="11">
      <c t="s" s="4" r="A11">
        <v>293</v>
      </c>
      <c t="n" s="7" r="B11">
        <v>62179</v>
      </c>
      <c t="n" s="7" r="C11">
        <v>722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spans="1:9" r="1">
      <c t="s" s="1" r="A1">
        <v>294</v>
      </c>
      <c t="s" s="2" r="B1">
        <v>295</v>
      </c>
      <c t="s" s="2" r="C1">
        <v>296</v>
      </c>
      <c t="s" s="2" r="D1">
        <v>2</v>
      </c>
      <c t="s" s="2" r="E1">
        <v>68</v>
      </c>
      <c t="s" s="2" r="F1">
        <v>25</v>
      </c>
      <c t="s" s="2" r="G1">
        <v>297</v>
      </c>
      <c t="s" s="2" r="H1">
        <v>298</v>
      </c>
      <c t="s" s="2" r="I1">
        <v>299</v>
      </c>
    </row>
    <row spans="1:9" r="2">
      <c t="s" s="3" r="A2">
        <v>300</v>
      </c>
    </row>
    <row spans="1:9" r="3">
      <c t="s" s="4" r="A3">
        <v>301</v>
      </c>
      <c t="n" s="7" r="B3">
        <v>199000000</v>
      </c>
      <c t="n" s="7" r="I3">
        <v>210000000</v>
      </c>
    </row>
    <row spans="1:9" r="4">
      <c t="s" s="4" r="A4">
        <v>302</v>
      </c>
      <c t="n" s="7" r="D4">
        <v>135813000</v>
      </c>
    </row>
    <row spans="1:9" r="5">
      <c t="s" s="4" r="A5">
        <v>303</v>
      </c>
      <c t="s" s="4" r="D5">
        <v>304</v>
      </c>
    </row>
    <row spans="1:9" r="6">
      <c t="s" s="4" r="A6">
        <v>43</v>
      </c>
      <c t="n" s="7" r="D6">
        <v>45000000</v>
      </c>
      <c t="n" s="7" r="F6">
        <v>20000000</v>
      </c>
    </row>
    <row spans="1:9" r="7">
      <c t="s" s="4" r="A7">
        <v>305</v>
      </c>
      <c t="n" s="6" r="D7">
        <v>53424000</v>
      </c>
    </row>
    <row spans="1:9" r="8">
      <c t="s" s="4" r="A8">
        <v>306</v>
      </c>
      <c t="n" s="6" r="D8">
        <v>100576000</v>
      </c>
    </row>
    <row spans="1:9" r="9">
      <c t="s" s="4" r="A9">
        <v>307</v>
      </c>
      <c t="n" s="6" r="F9">
        <v>2640000</v>
      </c>
      <c t="n" s="7" r="G9">
        <v>47360000</v>
      </c>
    </row>
    <row spans="1:9" r="10">
      <c t="s" s="4" r="A10">
        <v>137</v>
      </c>
      <c t="n" s="6" r="D10">
        <v>32150000</v>
      </c>
      <c t="n" s="7" r="E10">
        <v>36830000</v>
      </c>
    </row>
    <row spans="1:9" r="11">
      <c t="s" s="4" r="A11">
        <v>308</v>
      </c>
      <c t="n" s="6" r="D11">
        <v>10469000</v>
      </c>
      <c t="n" s="7" r="F11">
        <v>7506000</v>
      </c>
    </row>
    <row spans="1:9" r="12">
      <c t="s" s="4" r="A12">
        <v>309</v>
      </c>
    </row>
    <row spans="1:9" r="13">
      <c t="s" s="3" r="A13">
        <v>300</v>
      </c>
    </row>
    <row spans="1:9" r="14">
      <c t="s" s="4" r="A14">
        <v>310</v>
      </c>
      <c t="n" s="7" r="D14">
        <v>275000000</v>
      </c>
    </row>
    <row spans="1:9" r="15">
      <c t="s" s="4" r="A15">
        <v>311</v>
      </c>
      <c t="s" s="4" r="D15">
        <v>312</v>
      </c>
    </row>
    <row spans="1:9" r="16">
      <c t="s" s="4" r="A16">
        <v>313</v>
      </c>
      <c t="s" s="4" r="D16">
        <v>314</v>
      </c>
    </row>
    <row spans="1:9" r="17">
      <c t="s" s="4" r="A17">
        <v>315</v>
      </c>
    </row>
    <row spans="1:9" r="18">
      <c t="s" s="3" r="A18">
        <v>300</v>
      </c>
    </row>
    <row spans="1:9" r="19">
      <c t="s" s="4" r="A19">
        <v>316</v>
      </c>
      <c t="s" s="4" r="D19">
        <v>317</v>
      </c>
    </row>
    <row spans="1:9" r="20">
      <c t="s" s="4" r="A20">
        <v>318</v>
      </c>
    </row>
    <row spans="1:9" r="21">
      <c t="s" s="3" r="A21">
        <v>300</v>
      </c>
    </row>
    <row spans="1:9" r="22">
      <c t="s" s="4" r="A22">
        <v>316</v>
      </c>
      <c t="s" s="4" r="D22">
        <v>319</v>
      </c>
    </row>
    <row spans="1:9" r="23">
      <c t="s" s="4" r="A23">
        <v>320</v>
      </c>
    </row>
    <row spans="1:9" r="24">
      <c t="s" s="3" r="A24">
        <v>300</v>
      </c>
    </row>
    <row spans="1:9" r="25">
      <c t="s" s="4" r="A25">
        <v>316</v>
      </c>
      <c t="s" s="4" r="D25">
        <v>321</v>
      </c>
    </row>
    <row spans="1:9" r="26">
      <c t="s" s="4" r="A26">
        <v>322</v>
      </c>
    </row>
    <row spans="1:9" r="27">
      <c t="s" s="3" r="A27">
        <v>300</v>
      </c>
    </row>
    <row spans="1:9" r="28">
      <c t="s" s="4" r="A28">
        <v>302</v>
      </c>
      <c t="n" s="7" r="D28">
        <v>48926000</v>
      </c>
    </row>
    <row spans="1:9" r="29">
      <c t="s" s="4" r="A29">
        <v>310</v>
      </c>
      <c t="n" s="7" r="H29">
        <v>50000000</v>
      </c>
    </row>
    <row spans="1:9" r="30">
      <c t="s" s="4" r="A30">
        <v>323</v>
      </c>
      <c t="s" s="4" r="D30">
        <v>324</v>
      </c>
    </row>
    <row spans="1:9" r="31">
      <c t="s" s="4" r="A31">
        <v>325</v>
      </c>
      <c t="s" s="4" r="D31">
        <v>326</v>
      </c>
    </row>
    <row spans="1:9" r="32">
      <c t="s" s="4" r="A32">
        <v>327</v>
      </c>
      <c t="s" s="4" r="D32">
        <v>328</v>
      </c>
    </row>
    <row spans="1:9" r="33">
      <c t="s" s="4" r="A33">
        <v>329</v>
      </c>
      <c t="s" s="4" r="D33">
        <v>330</v>
      </c>
    </row>
    <row spans="1:9" r="34">
      <c t="s" s="4" r="A34">
        <v>331</v>
      </c>
      <c t="s" s="4" r="D34">
        <v>332</v>
      </c>
    </row>
    <row spans="1:9" r="35">
      <c t="s" s="4" r="A35">
        <v>333</v>
      </c>
      <c t="s" s="4" r="D35">
        <v>334</v>
      </c>
    </row>
    <row spans="1:9" r="36">
      <c t="s" s="4" r="A36">
        <v>335</v>
      </c>
    </row>
    <row spans="1:9" r="37">
      <c t="s" s="3" r="A37">
        <v>300</v>
      </c>
    </row>
    <row spans="1:9" r="38">
      <c t="s" s="4" r="A38">
        <v>137</v>
      </c>
      <c t="n" s="7" r="C38">
        <v>15569000</v>
      </c>
    </row>
    <row spans="1:9" r="39">
      <c t="s" s="4" r="A39">
        <v>336</v>
      </c>
      <c t="n" s="6" r="D39">
        <v>2023</v>
      </c>
    </row>
    <row spans="1:9" r="40">
      <c t="s" s="4" r="A40">
        <v>308</v>
      </c>
      <c t="n" s="6" r="C40">
        <v>2418000</v>
      </c>
    </row>
    <row spans="1:9" r="41">
      <c t="s" s="4" r="A41">
        <v>337</v>
      </c>
      <c t="n" s="7" r="C41">
        <v>15896000</v>
      </c>
    </row>
    <row spans="1:9" r="42">
      <c t="s" s="4" r="A42">
        <v>338</v>
      </c>
    </row>
    <row spans="1:9" r="43">
      <c t="s" s="3" r="A43">
        <v>300</v>
      </c>
    </row>
    <row spans="1:9" r="44">
      <c t="s" s="4" r="A44">
        <v>311</v>
      </c>
      <c t="s" s="4" r="C44">
        <v>339</v>
      </c>
    </row>
    <row spans="1:9" r="45">
      <c t="s" s="4" r="A45">
        <v>340</v>
      </c>
    </row>
    <row spans="1:9" r="46">
      <c t="s" s="3" r="A46">
        <v>300</v>
      </c>
    </row>
    <row spans="1:9" r="47">
      <c t="s" s="4" r="A47">
        <v>341</v>
      </c>
      <c t="s" s="4" r="D47">
        <v>342</v>
      </c>
    </row>
    <row spans="1:9" r="48">
      <c t="s" s="4" r="A48">
        <v>343</v>
      </c>
      <c t="s" s="4" r="D48">
        <v>344</v>
      </c>
    </row>
    <row spans="1:9" r="49">
      <c t="s" s="4" r="A49">
        <v>345</v>
      </c>
      <c t="s" s="4" r="D49">
        <v>346</v>
      </c>
    </row>
    <row spans="1:9" r="50">
      <c t="s" s="4" r="A50">
        <v>347</v>
      </c>
      <c t="n" s="7" r="D50">
        <v>105000000</v>
      </c>
    </row>
    <row spans="1:9" r="51">
      <c t="s" s="4" r="A51">
        <v>348</v>
      </c>
      <c t="n" s="7" r="D51">
        <v>45000000</v>
      </c>
    </row>
    <row spans="1:9" r="52">
      <c t="s" s="4" r="A52">
        <v>349</v>
      </c>
    </row>
    <row spans="1:9" r="53">
      <c t="s" s="3" r="A53">
        <v>300</v>
      </c>
    </row>
    <row spans="1:9" r="54">
      <c t="s" s="4" r="A54">
        <v>350</v>
      </c>
      <c t="s" s="4" r="D54">
        <v>351</v>
      </c>
    </row>
    <row spans="1:9" r="55">
      <c t="s" s="4" r="A55">
        <v>352</v>
      </c>
    </row>
    <row spans="1:9" r="56">
      <c t="s" s="3" r="A56">
        <v>300</v>
      </c>
    </row>
    <row spans="1:9" r="57">
      <c t="s" s="4" r="A57">
        <v>350</v>
      </c>
      <c t="s" s="4" r="D57">
        <v>353</v>
      </c>
    </row>
    <row spans="1:9" r="58">
      <c t="s" s="4" r="A58">
        <v>354</v>
      </c>
    </row>
    <row spans="1:9" r="59">
      <c t="s" s="3" r="A59">
        <v>300</v>
      </c>
    </row>
    <row spans="1:9" r="60">
      <c t="s" s="4" r="A60">
        <v>350</v>
      </c>
      <c t="s" s="4" r="D60">
        <v>355</v>
      </c>
    </row>
    <row spans="1:9" r="61">
      <c t="s" s="4" r="A61">
        <v>356</v>
      </c>
    </row>
    <row spans="1:9" r="62">
      <c t="s" s="3" r="A62">
        <v>300</v>
      </c>
    </row>
    <row spans="1:9" r="63">
      <c t="s" s="4" r="A63">
        <v>350</v>
      </c>
      <c t="s" s="4" r="D63">
        <v>357</v>
      </c>
    </row>
    <row spans="1:9" r="64">
      <c t="s" s="4" r="A64">
        <v>358</v>
      </c>
    </row>
    <row spans="1:9" r="65">
      <c t="s" s="3" r="A65">
        <v>300</v>
      </c>
    </row>
    <row spans="1:9" r="66">
      <c t="s" s="4" r="A66">
        <v>301</v>
      </c>
      <c t="n" s="6" r="I66">
        <v>199000000</v>
      </c>
    </row>
    <row spans="1:9" r="67">
      <c t="s" s="4" r="A67">
        <v>359</v>
      </c>
      <c t="n" s="6" r="I67">
        <v>15000000</v>
      </c>
    </row>
    <row spans="1:9" r="68">
      <c t="s" s="4" r="A68">
        <v>360</v>
      </c>
      <c t="s" s="4" r="D68">
        <v>361</v>
      </c>
    </row>
    <row spans="1:9" r="69">
      <c t="s" s="4" r="A69">
        <v>362</v>
      </c>
      <c t="n" s="7" r="B69">
        <v>10000000</v>
      </c>
    </row>
    <row spans="1:9" r="70">
      <c t="s" s="4" r="A70">
        <v>363</v>
      </c>
    </row>
    <row spans="1:9" r="71">
      <c t="s" s="3" r="A71">
        <v>300</v>
      </c>
    </row>
    <row spans="1:9" r="72">
      <c t="s" s="4" r="A72">
        <v>301</v>
      </c>
      <c t="n" s="6" r="I72">
        <v>50000000</v>
      </c>
    </row>
    <row spans="1:9" r="73">
      <c t="s" s="4" r="A73">
        <v>364</v>
      </c>
    </row>
    <row spans="1:9" r="74">
      <c t="s" s="3" r="A74">
        <v>300</v>
      </c>
    </row>
    <row spans="1:9" r="75">
      <c t="s" s="4" r="A75">
        <v>301</v>
      </c>
      <c t="n" s="7" r="I75">
        <v>1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t="s" s="1" r="A1">
        <v>365</v>
      </c>
      <c t="s" s="2" r="B1">
        <v>67</v>
      </c>
      <c t="s" s="2" r="C1">
        <v>1</v>
      </c>
    </row>
    <row spans="1:3" r="2">
      <c t="s" s="2" r="B2">
        <v>68</v>
      </c>
      <c t="s" s="2" r="C2">
        <v>68</v>
      </c>
    </row>
    <row spans="1:3" r="3">
      <c t="s" s="3" r="A3">
        <v>366</v>
      </c>
    </row>
    <row spans="1:3" r="4">
      <c t="s" s="4" r="A4">
        <v>74</v>
      </c>
      <c t="n" s="7" r="B4">
        <v>2750</v>
      </c>
      <c t="n" s="7" r="C4">
        <v>2750</v>
      </c>
    </row>
    <row spans="1:3" r="5">
      <c t="s" s="4" r="A5">
        <v>251</v>
      </c>
    </row>
    <row spans="1:3" r="6">
      <c t="s" s="3" r="A6">
        <v>366</v>
      </c>
    </row>
    <row spans="1:3" r="7">
      <c t="s" s="4" r="A7">
        <v>74</v>
      </c>
      <c t="n" s="7" r="B7">
        <v>27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67</v>
      </c>
      <c t="s" s="2" r="B1">
        <v>67</v>
      </c>
      <c t="s" s="2" r="C1">
        <v>1</v>
      </c>
    </row>
    <row spans="1:3" r="2">
      <c t="s" s="2" r="B2">
        <v>68</v>
      </c>
      <c t="s" s="2" r="C2">
        <v>68</v>
      </c>
    </row>
    <row spans="1:3" r="3">
      <c t="s" s="3" r="A3">
        <v>366</v>
      </c>
    </row>
    <row spans="1:3" r="4">
      <c t="s" s="4" r="A4">
        <v>368</v>
      </c>
      <c t="n" s="7" r="C4">
        <v>86326</v>
      </c>
    </row>
    <row spans="1:3" r="5">
      <c t="s" s="4" r="A5">
        <v>74</v>
      </c>
      <c t="n" s="7" r="B5">
        <v>-2750</v>
      </c>
      <c t="n" s="6" r="C5">
        <v>-2750</v>
      </c>
    </row>
    <row spans="1:3" r="6">
      <c t="s" s="4" r="A6">
        <v>369</v>
      </c>
      <c t="n" s="6" r="B6">
        <v>83576</v>
      </c>
      <c t="n" s="6" r="C6">
        <v>83576</v>
      </c>
    </row>
    <row spans="1:3" r="7">
      <c t="s" s="4" r="A7">
        <v>370</v>
      </c>
    </row>
    <row spans="1:3" r="8">
      <c t="s" s="3" r="A8">
        <v>366</v>
      </c>
    </row>
    <row spans="1:3" r="9">
      <c t="s" s="4" r="A9">
        <v>368</v>
      </c>
      <c t="n" s="6" r="C9">
        <v>76576</v>
      </c>
    </row>
    <row spans="1:3" r="10">
      <c t="s" s="4" r="A10">
        <v>369</v>
      </c>
      <c t="n" s="6" r="B10">
        <v>76576</v>
      </c>
      <c t="n" s="6" r="C10">
        <v>76576</v>
      </c>
    </row>
    <row spans="1:3" r="11">
      <c t="s" s="4" r="A11">
        <v>371</v>
      </c>
    </row>
    <row spans="1:3" r="12">
      <c t="s" s="3" r="A12">
        <v>366</v>
      </c>
    </row>
    <row spans="1:3" r="13">
      <c t="s" s="4" r="A13">
        <v>368</v>
      </c>
      <c t="n" s="6" r="C13">
        <v>9750</v>
      </c>
    </row>
    <row spans="1:3" r="14">
      <c t="s" s="4" r="A14">
        <v>74</v>
      </c>
      <c t="n" s="6" r="C14">
        <v>-2750</v>
      </c>
    </row>
    <row spans="1:3" r="15">
      <c t="s" s="4" r="A15">
        <v>369</v>
      </c>
      <c t="n" s="7" r="B15">
        <v>7000</v>
      </c>
      <c t="n" s="7" r="C15">
        <v>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192192</v>
      </c>
      <c t="n" s="7" r="C4">
        <v>238877</v>
      </c>
      <c t="n" s="7" r="D4">
        <v>355311</v>
      </c>
      <c t="n" s="7" r="E4">
        <v>413434</v>
      </c>
    </row>
    <row spans="1:5" r="5">
      <c t="s" s="4" r="A5">
        <v>71</v>
      </c>
      <c t="n" s="6" r="B5">
        <v>167936</v>
      </c>
      <c t="n" s="6" r="C5">
        <v>206590</v>
      </c>
      <c t="n" s="6" r="D5">
        <v>311065</v>
      </c>
      <c t="n" s="6" r="E5">
        <v>370465</v>
      </c>
    </row>
    <row spans="1:5" r="6">
      <c t="s" s="4" r="A6">
        <v>72</v>
      </c>
      <c t="n" s="6" r="B6">
        <v>24256</v>
      </c>
      <c t="n" s="6" r="C6">
        <v>32287</v>
      </c>
      <c t="n" s="6" r="D6">
        <v>44246</v>
      </c>
      <c t="n" s="6" r="E6">
        <v>42969</v>
      </c>
    </row>
    <row spans="1:5" r="7">
      <c t="s" s="4" r="A7">
        <v>73</v>
      </c>
      <c t="n" s="6" r="B7">
        <v>19751</v>
      </c>
      <c t="n" s="6" r="C7">
        <v>15543</v>
      </c>
      <c t="n" s="6" r="D7">
        <v>39840</v>
      </c>
      <c t="n" s="6" r="E7">
        <v>33491</v>
      </c>
    </row>
    <row spans="1:5" r="8">
      <c t="s" s="4" r="A8">
        <v>74</v>
      </c>
      <c t="n" s="6" r="C8">
        <v>2750</v>
      </c>
      <c t="n" s="6" r="E8">
        <v>2750</v>
      </c>
    </row>
    <row spans="1:5" r="9">
      <c t="s" s="4" r="A9">
        <v>75</v>
      </c>
      <c t="n" s="6" r="B9">
        <v>687</v>
      </c>
      <c t="n" s="6" r="C9">
        <v>5</v>
      </c>
      <c t="n" s="6" r="D9">
        <v>677</v>
      </c>
      <c t="n" s="6" r="E9">
        <v>-3</v>
      </c>
    </row>
    <row spans="1:5" r="10">
      <c t="s" s="4" r="A10">
        <v>76</v>
      </c>
      <c t="n" s="6" r="B10">
        <v>3818</v>
      </c>
      <c t="n" s="6" r="C10">
        <v>13989</v>
      </c>
      <c t="n" s="6" r="D10">
        <v>3729</v>
      </c>
      <c t="n" s="6" r="E10">
        <v>6731</v>
      </c>
    </row>
    <row spans="1:5" r="11">
      <c t="s" s="4" r="A11">
        <v>77</v>
      </c>
      <c t="n" s="6" r="B11">
        <v>-5903</v>
      </c>
      <c t="n" s="6" r="C11">
        <v>-5567</v>
      </c>
      <c t="n" s="6" r="D11">
        <v>-11624</v>
      </c>
      <c t="n" s="6" r="E11">
        <v>-11197</v>
      </c>
    </row>
    <row spans="1:5" r="12">
      <c t="s" s="4" r="A12">
        <v>78</v>
      </c>
      <c t="n" s="6" r="B12">
        <v>128</v>
      </c>
      <c t="n" s="6" r="C12">
        <v>-2616</v>
      </c>
      <c t="n" s="6" r="D12">
        <v>13</v>
      </c>
      <c t="n" s="6" r="E12">
        <v>-3714</v>
      </c>
    </row>
    <row spans="1:5" r="13">
      <c t="s" s="4" r="A13">
        <v>79</v>
      </c>
      <c t="n" s="6" r="B13">
        <v>-518</v>
      </c>
      <c t="n" s="6" r="C13">
        <v>-618</v>
      </c>
      <c t="n" s="6" r="D13">
        <v>-1281</v>
      </c>
      <c t="n" s="6" r="E13">
        <v>-1059</v>
      </c>
    </row>
    <row spans="1:5" r="14">
      <c t="s" s="4" r="A14">
        <v>80</v>
      </c>
      <c t="n" s="6" r="B14">
        <v>-2475</v>
      </c>
      <c t="n" s="6" r="C14">
        <v>5188</v>
      </c>
      <c t="n" s="6" r="D14">
        <v>-9163</v>
      </c>
      <c t="n" s="6" r="E14">
        <v>-9239</v>
      </c>
    </row>
    <row spans="1:5" r="15">
      <c t="s" s="4" r="A15">
        <v>81</v>
      </c>
      <c t="n" s="6" r="B15">
        <v>756</v>
      </c>
      <c t="n" s="6" r="C15">
        <v>-2464</v>
      </c>
      <c t="n" s="6" r="D15">
        <v>3409</v>
      </c>
      <c t="n" s="6" r="E15">
        <v>3573</v>
      </c>
    </row>
    <row spans="1:5" r="16">
      <c t="s" s="4" r="A16">
        <v>82</v>
      </c>
      <c t="n" s="7" r="B16">
        <v>-1719</v>
      </c>
      <c t="n" s="7" r="C16">
        <v>2724</v>
      </c>
      <c t="n" s="7" r="D16">
        <v>-5754</v>
      </c>
      <c t="n" s="7" r="E16">
        <v>-5666</v>
      </c>
    </row>
    <row spans="1:5" r="17">
      <c t="s" s="4" r="A17">
        <v>83</v>
      </c>
      <c t="n" s="9" r="B17">
        <v>-0.03</v>
      </c>
      <c t="n" s="9" r="C17">
        <v>0.05</v>
      </c>
      <c t="n" s="9" r="D17">
        <v>-0.1</v>
      </c>
      <c t="n" s="9" r="E17">
        <v>-0.09</v>
      </c>
    </row>
    <row spans="1:5" r="18">
      <c t="s" s="4" r="A18">
        <v>84</v>
      </c>
      <c t="n" s="6" r="B18">
        <v>60711</v>
      </c>
      <c t="n" s="6" r="C18">
        <v>60473</v>
      </c>
      <c t="n" s="6" r="D18">
        <v>60609</v>
      </c>
      <c t="n" s="6" r="E18">
        <v>60369</v>
      </c>
    </row>
    <row spans="1:5" r="19">
      <c t="s" s="4" r="A19">
        <v>85</v>
      </c>
      <c t="n" s="9" r="B19">
        <v>-0.03</v>
      </c>
      <c t="n" s="9" r="C19">
        <v>0.05</v>
      </c>
      <c t="n" s="9" r="D19">
        <v>-0.1</v>
      </c>
      <c t="n" s="9" r="E19">
        <v>-0.09</v>
      </c>
    </row>
    <row spans="1:5" r="20">
      <c t="s" s="4" r="A20">
        <v>86</v>
      </c>
      <c t="n" s="6" r="B20">
        <v>60711</v>
      </c>
      <c t="n" s="6" r="C20">
        <v>60924</v>
      </c>
      <c t="n" s="6" r="D20">
        <v>60609</v>
      </c>
      <c t="n" s="6" r="E20">
        <v>603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25</v>
      </c>
    </row>
    <row spans="1:3" r="2">
      <c t="s" s="3" r="A2">
        <v>373</v>
      </c>
    </row>
    <row spans="1:3" r="3">
      <c t="s" s="4" r="A3">
        <v>374</v>
      </c>
      <c t="n" s="7" r="B3">
        <v>1217</v>
      </c>
      <c t="n" s="7" r="C3">
        <v>4388</v>
      </c>
    </row>
    <row spans="1:3" r="4">
      <c t="s" s="4" r="A4">
        <v>375</v>
      </c>
    </row>
    <row spans="1:3" r="5">
      <c t="s" s="3" r="A5">
        <v>373</v>
      </c>
    </row>
    <row spans="1:3" r="6">
      <c t="s" s="4" r="A6">
        <v>374</v>
      </c>
      <c t="n" s="7" r="B6">
        <v>1217</v>
      </c>
      <c t="n" s="7" r="C6">
        <v>43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s>
  <sheetData>
    <row spans="1:5" r="1">
      <c t="s" s="1" r="A1">
        <v>376</v>
      </c>
      <c t="s" s="2" r="B1">
        <v>67</v>
      </c>
      <c t="s" s="2" r="C1">
        <v>1</v>
      </c>
    </row>
    <row spans="1:5" r="2">
      <c t="s" s="2" r="B2">
        <v>240</v>
      </c>
      <c t="s" s="2" r="C2">
        <v>377</v>
      </c>
      <c t="s" s="2" r="D2">
        <v>240</v>
      </c>
      <c t="s" s="2" r="E2">
        <v>242</v>
      </c>
    </row>
    <row spans="1:5" r="3">
      <c t="s" s="3" r="A3">
        <v>378</v>
      </c>
    </row>
    <row spans="1:5" r="4">
      <c t="s" s="4" r="A4">
        <v>379</v>
      </c>
      <c t="s" s="4" r="C4">
        <v>380</v>
      </c>
    </row>
    <row spans="1:5" r="5">
      <c t="s" s="4" r="A5">
        <v>381</v>
      </c>
      <c t="n" s="6" r="C5">
        <v>11</v>
      </c>
    </row>
    <row spans="1:5" r="6">
      <c t="s" s="4" r="A6">
        <v>382</v>
      </c>
      <c t="n" s="7" r="C6">
        <v>1217000</v>
      </c>
    </row>
    <row spans="1:5" r="7">
      <c t="s" s="4" r="A7">
        <v>383</v>
      </c>
      <c t="n" s="7" r="E7">
        <v>4388000</v>
      </c>
    </row>
    <row spans="1:5" r="8">
      <c t="s" s="4" r="A8">
        <v>74</v>
      </c>
      <c t="n" s="7" r="B8">
        <v>2750000</v>
      </c>
      <c t="n" s="7" r="D8">
        <v>2750000</v>
      </c>
    </row>
    <row spans="1:5" r="9">
      <c t="s" s="4" r="A9">
        <v>309</v>
      </c>
    </row>
    <row spans="1:5" r="10">
      <c t="s" s="3" r="A10">
        <v>378</v>
      </c>
    </row>
    <row spans="1:5" r="11">
      <c t="s" s="4" r="A11">
        <v>310</v>
      </c>
      <c t="n" s="7" r="C11">
        <v>275000000</v>
      </c>
    </row>
    <row spans="1:5" r="12">
      <c t="s" s="4" r="A12">
        <v>384</v>
      </c>
      <c t="s" s="4" r="C12">
        <v>312</v>
      </c>
    </row>
    <row spans="1:5" r="13">
      <c t="s" s="4" r="A13">
        <v>313</v>
      </c>
      <c t="s" s="4" r="C13">
        <v>314</v>
      </c>
    </row>
    <row spans="1:5" r="14">
      <c t="s" s="4" r="A14">
        <v>385</v>
      </c>
    </row>
    <row spans="1:5" r="15">
      <c t="s" s="3" r="A15">
        <v>378</v>
      </c>
    </row>
    <row spans="1:5" r="16">
      <c t="s" s="4" r="A16">
        <v>386</v>
      </c>
      <c t="n" s="7" r="C16">
        <v>263313000</v>
      </c>
    </row>
    <row spans="1:5" r="17">
      <c t="s" s="4" r="A17">
        <v>251</v>
      </c>
    </row>
    <row spans="1:5" r="18">
      <c t="s" s="3" r="A18">
        <v>378</v>
      </c>
    </row>
    <row spans="1:5" r="19">
      <c t="s" s="4" r="A19">
        <v>74</v>
      </c>
      <c t="n" s="7" r="B19">
        <v>2750000</v>
      </c>
    </row>
    <row spans="1:5" r="20">
      <c t="s" s="4" r="A20">
        <v>387</v>
      </c>
    </row>
    <row spans="1:5" r="21">
      <c t="s" s="3" r="A21">
        <v>378</v>
      </c>
    </row>
    <row spans="1:5" r="22">
      <c t="s" s="4" r="A22">
        <v>388</v>
      </c>
      <c t="n" s="10" r="C22">
        <v>1.02</v>
      </c>
    </row>
    <row spans="1:5" r="23">
      <c t="s" s="4" r="A23">
        <v>340</v>
      </c>
    </row>
    <row spans="1:5" r="24">
      <c t="s" s="3" r="A24">
        <v>378</v>
      </c>
    </row>
    <row spans="1:5" r="25">
      <c t="s" s="4" r="A25">
        <v>388</v>
      </c>
      <c t="n" s="10" r="C25">
        <v>1.7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2</v>
      </c>
      <c t="s" s="2" r="C1">
        <v>25</v>
      </c>
    </row>
    <row spans="1:3" r="2">
      <c t="s" s="3" r="A2">
        <v>378</v>
      </c>
    </row>
    <row spans="1:3" r="3">
      <c t="s" s="4" r="A3">
        <v>382</v>
      </c>
      <c t="n" s="7" r="B3">
        <v>1217</v>
      </c>
    </row>
    <row spans="1:3" r="4">
      <c t="s" s="4" r="A4">
        <v>383</v>
      </c>
      <c t="n" s="7" r="C4">
        <v>4388</v>
      </c>
    </row>
    <row spans="1:3" r="5">
      <c t="s" s="4" r="A5">
        <v>390</v>
      </c>
    </row>
    <row spans="1:3" r="6">
      <c t="s" s="3" r="A6">
        <v>378</v>
      </c>
    </row>
    <row spans="1:3" r="7">
      <c t="s" s="4" r="A7">
        <v>382</v>
      </c>
      <c t="n" s="7" r="B7">
        <v>1217</v>
      </c>
    </row>
    <row spans="1:3" r="8">
      <c t="s" s="4" r="A8">
        <v>391</v>
      </c>
    </row>
    <row spans="1:3" r="9">
      <c t="s" s="3" r="A9">
        <v>378</v>
      </c>
    </row>
    <row spans="1:3" r="10">
      <c t="s" s="4" r="A10">
        <v>383</v>
      </c>
      <c t="n" s="7" r="C10">
        <v>43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392</v>
      </c>
      <c t="s" s="2" r="B1">
        <v>67</v>
      </c>
      <c t="s" s="2" r="C1">
        <v>1</v>
      </c>
      <c t="s" s="2" r="D1">
        <v>393</v>
      </c>
    </row>
    <row spans="1:4" r="2">
      <c t="s" s="2" r="B2">
        <v>68</v>
      </c>
      <c t="s" s="2" r="C2">
        <v>68</v>
      </c>
      <c t="s" s="2" r="D2">
        <v>25</v>
      </c>
    </row>
    <row spans="1:4" r="3">
      <c t="s" s="3" r="A3">
        <v>394</v>
      </c>
    </row>
    <row spans="1:4" r="4">
      <c t="s" s="4" r="A4">
        <v>74</v>
      </c>
      <c t="n" s="7" r="B4">
        <v>-2750</v>
      </c>
      <c t="n" s="7" r="C4">
        <v>-2750</v>
      </c>
    </row>
    <row spans="1:4" r="5">
      <c t="s" s="4" r="A5">
        <v>395</v>
      </c>
    </row>
    <row spans="1:4" r="6">
      <c t="s" s="3" r="A6">
        <v>394</v>
      </c>
    </row>
    <row spans="1:4" r="7">
      <c t="s" s="4" r="A7">
        <v>396</v>
      </c>
      <c t="n" s="7" r="C7">
        <v>86326</v>
      </c>
      <c t="n" s="7" r="D7">
        <v>86326</v>
      </c>
    </row>
    <row spans="1:4" r="8">
      <c t="s" s="4" r="A8">
        <v>74</v>
      </c>
      <c t="n" s="6" r="D8">
        <v>-2750</v>
      </c>
    </row>
    <row spans="1:4" r="9">
      <c t="s" s="4" r="A9">
        <v>397</v>
      </c>
      <c t="n" s="7" r="D9">
        <v>835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98</v>
      </c>
      <c t="s" s="2" r="C1">
        <v>67</v>
      </c>
      <c t="s" s="2" r="E1">
        <v>1</v>
      </c>
    </row>
    <row spans="1:6" r="2">
      <c t="s" s="2" r="C2">
        <v>2</v>
      </c>
      <c t="s" s="2" r="D2">
        <v>68</v>
      </c>
      <c t="s" s="2" r="E2">
        <v>2</v>
      </c>
      <c t="s" s="2" r="F2">
        <v>68</v>
      </c>
    </row>
    <row spans="1:6" r="3">
      <c t="s" s="3" r="A3">
        <v>184</v>
      </c>
    </row>
    <row spans="1:6" r="4">
      <c t="s" s="4" r="A4">
        <v>399</v>
      </c>
      <c t="s" s="4" r="B4">
        <v>90</v>
      </c>
      <c t="n" s="7" r="C4">
        <v>148</v>
      </c>
      <c t="n" s="7" r="D4">
        <v>53</v>
      </c>
      <c t="n" s="7" r="E4">
        <v>557</v>
      </c>
      <c t="n" s="7" r="F4">
        <v>-755</v>
      </c>
    </row>
    <row spans="1:6" r="5">
      <c t="n" r="A5"/>
    </row>
    <row spans="1:6" r="6">
      <c t="s" s="4" r="A6">
        <v>90</v>
      </c>
      <c t="s" s="4" r="B6">
        <v>92</v>
      </c>
    </row>
  </sheetData>
  <mergeCells count="5">
    <mergeCell ref="A1:B2"/>
    <mergeCell ref="C1:D1"/>
    <mergeCell ref="E1:F1"/>
    <mergeCell ref="A5:E5"/>
    <mergeCell ref="B6:E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400</v>
      </c>
      <c t="s" s="2" r="B1">
        <v>401</v>
      </c>
      <c t="s" s="2" r="C1">
        <v>67</v>
      </c>
      <c t="s" s="2" r="E1">
        <v>1</v>
      </c>
    </row>
    <row spans="1:6" r="2">
      <c t="s" s="2" r="B2">
        <v>402</v>
      </c>
      <c t="s" s="2" r="C2">
        <v>2</v>
      </c>
      <c t="s" s="2" r="D2">
        <v>68</v>
      </c>
      <c t="s" s="2" r="E2">
        <v>2</v>
      </c>
      <c t="s" s="2" r="F2">
        <v>68</v>
      </c>
    </row>
    <row spans="1:6" r="3">
      <c t="s" s="3" r="A3">
        <v>403</v>
      </c>
    </row>
    <row spans="1:6" r="4">
      <c t="s" s="4" r="A4">
        <v>404</v>
      </c>
      <c t="n" s="6" r="B4">
        <v>716</v>
      </c>
    </row>
    <row spans="1:6" r="5">
      <c t="s" s="4" r="A5">
        <v>130</v>
      </c>
      <c t="n" s="7" r="C5">
        <v>1079</v>
      </c>
      <c t="n" s="7" r="D5">
        <v>1001</v>
      </c>
      <c t="n" s="7" r="E5">
        <v>2006</v>
      </c>
      <c t="n" s="7" r="F5">
        <v>2058</v>
      </c>
    </row>
    <row spans="1:6" r="6">
      <c t="s" s="4" r="A6">
        <v>405</v>
      </c>
    </row>
    <row spans="1:6" r="7">
      <c t="s" s="3" r="A7">
        <v>403</v>
      </c>
    </row>
    <row spans="1:6" r="8">
      <c t="s" s="4" r="A8">
        <v>406</v>
      </c>
      <c t="n" s="6" r="C8">
        <v>5800</v>
      </c>
      <c t="n" s="6" r="E8">
        <v>58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5"/>
  </cols>
  <sheetData>
    <row spans="1:4" r="1">
      <c t="s" s="1" r="A1">
        <v>407</v>
      </c>
      <c t="s" s="2" r="B1">
        <v>408</v>
      </c>
      <c t="s" s="2" r="C1">
        <v>409</v>
      </c>
      <c t="s" s="2" r="D1">
        <v>2</v>
      </c>
    </row>
    <row spans="1:4" r="2">
      <c t="s" s="3" r="A2">
        <v>410</v>
      </c>
    </row>
    <row spans="1:4" r="3">
      <c t="s" s="4" r="A3">
        <v>411</v>
      </c>
      <c t="n" s="7" r="D3">
        <v>1067719000</v>
      </c>
    </row>
    <row spans="1:4" r="4">
      <c t="s" s="4" r="A4">
        <v>412</v>
      </c>
      <c t="n" s="6" r="D4">
        <v>488122000</v>
      </c>
    </row>
    <row spans="1:4" r="5">
      <c t="s" s="4" r="A5">
        <v>413</v>
      </c>
      <c t="n" s="7" r="B5">
        <v>275000</v>
      </c>
    </row>
    <row spans="1:4" r="6">
      <c t="s" s="4" r="A6">
        <v>414</v>
      </c>
      <c t="n" s="7" r="C6">
        <v>5309000</v>
      </c>
    </row>
    <row spans="1:4" r="7">
      <c t="s" s="4" r="A7">
        <v>415</v>
      </c>
    </row>
    <row spans="1:4" r="8">
      <c t="s" s="3" r="A8">
        <v>410</v>
      </c>
    </row>
    <row spans="1:4" r="9">
      <c t="s" s="4" r="A9">
        <v>411</v>
      </c>
      <c t="n" s="6" r="D9">
        <v>41082000</v>
      </c>
    </row>
    <row spans="1:4" r="10">
      <c t="s" s="4" r="A10">
        <v>387</v>
      </c>
    </row>
    <row spans="1:4" r="11">
      <c t="s" s="3" r="A11">
        <v>410</v>
      </c>
    </row>
    <row spans="1:4" r="12">
      <c t="s" s="4" r="A12">
        <v>416</v>
      </c>
      <c t="n" s="7" r="D12">
        <v>1000000</v>
      </c>
    </row>
    <row spans="1:4" r="13">
      <c t="s" s="4" r="A13">
        <v>417</v>
      </c>
      <c t="s" s="4" r="D13">
        <v>418</v>
      </c>
    </row>
    <row spans="1:4" r="14">
      <c t="s" s="4" r="A14">
        <v>340</v>
      </c>
    </row>
    <row spans="1:4" r="15">
      <c t="s" s="3" r="A15">
        <v>410</v>
      </c>
    </row>
    <row spans="1:4" r="16">
      <c t="s" s="4" r="A16">
        <v>416</v>
      </c>
      <c t="n" s="7" r="D16">
        <v>10000000</v>
      </c>
    </row>
    <row spans="1:4" r="17">
      <c t="s" s="4" r="A17">
        <v>417</v>
      </c>
      <c t="s" s="4" r="D17">
        <v>4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t="s" s="1" r="A1">
        <v>420</v>
      </c>
      <c t="s" s="2" r="B1">
        <v>1</v>
      </c>
    </row>
    <row spans="1:4" r="2">
      <c t="s" s="2" r="B2">
        <v>68</v>
      </c>
      <c t="s" s="2" r="C2">
        <v>2</v>
      </c>
      <c t="s" s="2" r="D2">
        <v>25</v>
      </c>
    </row>
    <row spans="1:4" r="3">
      <c t="s" s="3" r="A3">
        <v>421</v>
      </c>
    </row>
    <row spans="1:4" r="4">
      <c t="s" s="4" r="A4">
        <v>286</v>
      </c>
      <c t="n" s="7" r="C4">
        <v>14359</v>
      </c>
      <c t="n" s="7" r="D4">
        <v>15408</v>
      </c>
    </row>
    <row spans="1:4" r="5">
      <c t="s" s="4" r="A5">
        <v>422</v>
      </c>
    </row>
    <row spans="1:4" r="6">
      <c t="s" s="3" r="A6">
        <v>421</v>
      </c>
    </row>
    <row spans="1:4" r="7">
      <c t="s" s="4" r="A7">
        <v>423</v>
      </c>
      <c t="s" s="4" r="C7">
        <v>424</v>
      </c>
    </row>
    <row spans="1:4" r="8">
      <c t="s" s="4" r="A8">
        <v>425</v>
      </c>
      <c t="n" s="7" r="C8">
        <v>24782</v>
      </c>
      <c t="n" s="6" r="D8">
        <v>27592</v>
      </c>
    </row>
    <row spans="1:4" r="9">
      <c t="s" s="4" r="A9">
        <v>286</v>
      </c>
      <c t="n" s="7" r="C9">
        <v>14359</v>
      </c>
      <c t="n" s="7" r="D9">
        <v>14271</v>
      </c>
    </row>
    <row spans="1:4" r="10">
      <c t="s" s="4" r="A10">
        <v>426</v>
      </c>
      <c t="n" s="7" r="B10">
        <v>15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t="s" s="1" r="A1">
        <v>427</v>
      </c>
      <c t="s" s="2" r="B1">
        <v>428</v>
      </c>
    </row>
    <row spans="1:2" r="2">
      <c t="s" s="4" r="A2">
        <v>429</v>
      </c>
    </row>
    <row spans="1:2" r="3">
      <c t="s" s="3" r="A3">
        <v>430</v>
      </c>
    </row>
    <row spans="1:2" r="4">
      <c t="s" s="4" r="A4">
        <v>431</v>
      </c>
      <c t="n" s="7" r="B4">
        <v>53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8"/>
    <col customWidth="1" max="5" min="5" width="21"/>
  </cols>
  <sheetData>
    <row spans="1:5" r="1">
      <c t="s" s="1" r="A1">
        <v>432</v>
      </c>
      <c t="s" s="2" r="B1">
        <v>67</v>
      </c>
      <c t="s" s="2" r="D1">
        <v>1</v>
      </c>
    </row>
    <row spans="1:5" r="2">
      <c t="s" s="2" r="B2">
        <v>282</v>
      </c>
      <c t="s" s="2" r="C2">
        <v>240</v>
      </c>
      <c t="s" s="2" r="D2">
        <v>433</v>
      </c>
      <c t="s" s="2" r="E2">
        <v>240</v>
      </c>
    </row>
    <row spans="1:5" r="3">
      <c t="s" s="3" r="A3">
        <v>434</v>
      </c>
    </row>
    <row spans="1:5" r="4">
      <c t="s" s="4" r="A4">
        <v>247</v>
      </c>
      <c t="n" s="6" r="D4">
        <v>2</v>
      </c>
    </row>
    <row spans="1:5" r="5">
      <c t="s" s="4" r="A5">
        <v>70</v>
      </c>
      <c t="n" s="7" r="B5">
        <v>192192</v>
      </c>
      <c t="n" s="7" r="C5">
        <v>238877</v>
      </c>
      <c t="n" s="7" r="D5">
        <v>355311</v>
      </c>
      <c t="n" s="7" r="E5">
        <v>413434</v>
      </c>
    </row>
    <row spans="1:5" r="6">
      <c t="s" s="4" r="A6">
        <v>435</v>
      </c>
    </row>
    <row spans="1:5" r="7">
      <c t="s" s="3" r="A7">
        <v>434</v>
      </c>
    </row>
    <row spans="1:5" r="8">
      <c t="s" s="4" r="A8">
        <v>70</v>
      </c>
      <c t="n" s="7" r="B8">
        <v>11683</v>
      </c>
      <c t="n" s="7" r="C8">
        <v>47539</v>
      </c>
      <c t="n" s="7" r="D8">
        <v>13192</v>
      </c>
      <c t="n" s="7" r="E8">
        <v>892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7</v>
      </c>
      <c t="s" s="2" r="C1">
        <v>67</v>
      </c>
      <c t="s" s="2" r="E1">
        <v>1</v>
      </c>
    </row>
    <row spans="1:6" r="2">
      <c t="s" s="2" r="C2">
        <v>2</v>
      </c>
      <c t="s" s="2" r="D2">
        <v>68</v>
      </c>
      <c t="s" s="2" r="E2">
        <v>2</v>
      </c>
      <c t="s" s="2" r="F2">
        <v>68</v>
      </c>
    </row>
    <row spans="1:6" r="3">
      <c t="s" s="3" r="A3">
        <v>88</v>
      </c>
    </row>
    <row spans="1:6" r="4">
      <c t="s" s="4" r="A4">
        <v>82</v>
      </c>
      <c t="n" s="7" r="C4">
        <v>-1719</v>
      </c>
      <c t="n" s="7" r="D4">
        <v>2724</v>
      </c>
      <c t="n" s="7" r="E4">
        <v>-5754</v>
      </c>
      <c t="n" s="7" r="F4">
        <v>-5666</v>
      </c>
    </row>
    <row spans="1:6" r="5">
      <c t="s" s="4" r="A5">
        <v>89</v>
      </c>
      <c t="s" s="4" r="B5">
        <v>90</v>
      </c>
      <c t="n" s="6" r="C5">
        <v>148</v>
      </c>
      <c t="n" s="6" r="D5">
        <v>53</v>
      </c>
      <c t="n" s="6" r="E5">
        <v>557</v>
      </c>
      <c t="n" s="6" r="F5">
        <v>-755</v>
      </c>
    </row>
    <row spans="1:6" r="6">
      <c t="s" s="4" r="A6">
        <v>91</v>
      </c>
      <c t="n" s="7" r="C6">
        <v>-1571</v>
      </c>
      <c t="n" s="7" r="D6">
        <v>2777</v>
      </c>
      <c t="n" s="7" r="E6">
        <v>-5197</v>
      </c>
      <c t="n" s="7" r="F6">
        <v>-6421</v>
      </c>
    </row>
    <row spans="1:6" r="7">
      <c t="n" r="A7"/>
    </row>
    <row spans="1:6" r="8">
      <c t="s" s="4" r="A8">
        <v>90</v>
      </c>
      <c t="s" s="4" r="B8">
        <v>92</v>
      </c>
    </row>
  </sheetData>
  <mergeCells count="5">
    <mergeCell ref="A1:B2"/>
    <mergeCell ref="C1:D1"/>
    <mergeCell ref="E1:F1"/>
    <mergeCell ref="A7:E7"/>
    <mergeCell ref="B8:E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6</v>
      </c>
      <c t="s" s="2" r="B1">
        <v>67</v>
      </c>
      <c t="s" s="2" r="D1">
        <v>1</v>
      </c>
    </row>
    <row spans="1:5" r="2">
      <c t="s" s="2" r="B2">
        <v>2</v>
      </c>
      <c t="s" s="2" r="C2">
        <v>68</v>
      </c>
      <c t="s" s="2" r="D2">
        <v>2</v>
      </c>
      <c t="s" s="2" r="E2">
        <v>68</v>
      </c>
    </row>
    <row spans="1:5" r="3">
      <c t="s" s="3" r="A3">
        <v>434</v>
      </c>
    </row>
    <row spans="1:5" r="4">
      <c t="s" s="4" r="A4">
        <v>70</v>
      </c>
      <c t="n" s="7" r="B4">
        <v>192192</v>
      </c>
      <c t="n" s="7" r="C4">
        <v>238877</v>
      </c>
      <c t="n" s="7" r="D4">
        <v>355311</v>
      </c>
      <c t="n" s="7" r="E4">
        <v>413434</v>
      </c>
    </row>
    <row spans="1:5" r="5">
      <c t="s" s="4" r="A5">
        <v>437</v>
      </c>
      <c t="n" s="6" r="B5">
        <v>3818</v>
      </c>
      <c t="n" s="6" r="C5">
        <v>13989</v>
      </c>
      <c t="n" s="6" r="D5">
        <v>3729</v>
      </c>
      <c t="n" s="6" r="E5">
        <v>6731</v>
      </c>
    </row>
    <row spans="1:5" r="6">
      <c t="s" s="4" r="A6">
        <v>370</v>
      </c>
    </row>
    <row spans="1:5" r="7">
      <c t="s" s="3" r="A7">
        <v>434</v>
      </c>
    </row>
    <row spans="1:5" r="8">
      <c t="s" s="4" r="A8">
        <v>437</v>
      </c>
      <c t="n" s="6" r="B8">
        <v>10624</v>
      </c>
      <c t="n" s="6" r="C8">
        <v>18115</v>
      </c>
      <c t="n" s="6" r="D8">
        <v>21209</v>
      </c>
      <c t="n" s="6" r="E8">
        <v>25989</v>
      </c>
    </row>
    <row spans="1:5" r="9">
      <c t="s" s="4" r="A9">
        <v>438</v>
      </c>
    </row>
    <row spans="1:5" r="10">
      <c t="s" s="3" r="A10">
        <v>434</v>
      </c>
    </row>
    <row spans="1:5" r="11">
      <c t="s" s="4" r="A11">
        <v>437</v>
      </c>
      <c t="n" s="6" r="B11">
        <v>-6806</v>
      </c>
      <c t="n" s="6" r="C11">
        <v>-4126</v>
      </c>
      <c t="n" s="6" r="D11">
        <v>-17480</v>
      </c>
      <c t="n" s="6" r="E11">
        <v>-19258</v>
      </c>
    </row>
    <row spans="1:5" r="12">
      <c t="s" s="4" r="A12">
        <v>439</v>
      </c>
    </row>
    <row spans="1:5" r="13">
      <c t="s" s="3" r="A13">
        <v>434</v>
      </c>
    </row>
    <row spans="1:5" r="14">
      <c t="s" s="4" r="A14">
        <v>70</v>
      </c>
      <c t="n" s="6" r="B14">
        <v>153661</v>
      </c>
      <c t="n" s="6" r="C14">
        <v>190046</v>
      </c>
      <c t="n" s="6" r="D14">
        <v>298674</v>
      </c>
      <c t="n" s="6" r="E14">
        <v>344174</v>
      </c>
    </row>
    <row spans="1:5" r="15">
      <c t="s" s="4" r="A15">
        <v>440</v>
      </c>
    </row>
    <row spans="1:5" r="16">
      <c t="s" s="3" r="A16">
        <v>434</v>
      </c>
    </row>
    <row spans="1:5" r="17">
      <c t="s" s="4" r="A17">
        <v>70</v>
      </c>
      <c t="n" s="6" r="B17">
        <v>39782</v>
      </c>
      <c t="n" s="6" r="C17">
        <v>49926</v>
      </c>
      <c t="n" s="6" r="D17">
        <v>58872</v>
      </c>
      <c t="n" s="6" r="E17">
        <v>71478</v>
      </c>
    </row>
    <row spans="1:5" r="18">
      <c t="s" s="4" r="A18">
        <v>441</v>
      </c>
    </row>
    <row spans="1:5" r="19">
      <c t="s" s="3" r="A19">
        <v>434</v>
      </c>
    </row>
    <row spans="1:5" r="20">
      <c t="s" s="4" r="A20">
        <v>70</v>
      </c>
      <c t="n" s="7" r="B20">
        <v>-1251</v>
      </c>
      <c t="n" s="7" r="C20">
        <v>-1095</v>
      </c>
      <c t="n" s="7" r="D20">
        <v>-2235</v>
      </c>
      <c t="n" s="7" r="E20">
        <v>-22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442</v>
      </c>
      <c t="s" s="2" r="B1">
        <v>1</v>
      </c>
    </row>
    <row spans="1:3" r="2">
      <c t="s" s="2" r="B2">
        <v>2</v>
      </c>
      <c t="s" s="2" r="C2">
        <v>25</v>
      </c>
    </row>
    <row spans="1:3" r="3">
      <c t="s" s="3" r="A3">
        <v>443</v>
      </c>
    </row>
    <row spans="1:3" r="4">
      <c t="s" s="4" r="A4">
        <v>46</v>
      </c>
      <c t="n" s="7" r="B4">
        <v>272498</v>
      </c>
      <c t="n" s="7" r="C4">
        <v>271998</v>
      </c>
    </row>
    <row spans="1:3" r="5">
      <c t="s" s="4" r="A5">
        <v>444</v>
      </c>
    </row>
    <row spans="1:3" r="6">
      <c t="s" s="3" r="A6">
        <v>443</v>
      </c>
    </row>
    <row spans="1:3" r="7">
      <c t="s" s="4" r="A7">
        <v>46</v>
      </c>
      <c t="n" s="7" r="B7">
        <v>275000</v>
      </c>
    </row>
    <row spans="1:3" r="8">
      <c t="s" s="4" r="A8">
        <v>311</v>
      </c>
      <c t="s" s="4" r="B8">
        <v>312</v>
      </c>
    </row>
    <row spans="1:3" r="9">
      <c t="s" s="4" r="A9">
        <v>445</v>
      </c>
      <c t="s" s="4" r="B9">
        <v>3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46</v>
      </c>
      <c t="s" s="2" r="B1">
        <v>2</v>
      </c>
      <c t="s" s="2" r="C1">
        <v>25</v>
      </c>
      <c t="s" s="2" r="D1">
        <v>68</v>
      </c>
      <c t="s" s="2" r="E1">
        <v>297</v>
      </c>
    </row>
    <row spans="1:5" r="2">
      <c t="s" s="3" r="A2">
        <v>447</v>
      </c>
    </row>
    <row spans="1:5" r="3">
      <c t="s" s="4" r="A3">
        <v>27</v>
      </c>
      <c t="n" s="7" r="B3">
        <v>21236</v>
      </c>
      <c t="n" s="7" r="C3">
        <v>14184</v>
      </c>
      <c t="n" s="7" r="D3">
        <v>14696</v>
      </c>
      <c t="n" s="7" r="E3">
        <v>42389</v>
      </c>
    </row>
    <row spans="1:5" r="4">
      <c t="s" s="4" r="A4">
        <v>28</v>
      </c>
      <c t="n" s="6" r="B4">
        <v>110940</v>
      </c>
      <c t="n" s="6" r="C4">
        <v>130777</v>
      </c>
    </row>
    <row spans="1:5" r="5">
      <c t="s" s="4" r="A5">
        <v>29</v>
      </c>
      <c t="n" s="6" r="B5">
        <v>74915</v>
      </c>
      <c t="n" s="6" r="C5">
        <v>81195</v>
      </c>
    </row>
    <row spans="1:5" r="6">
      <c t="s" s="4" r="A6">
        <v>30</v>
      </c>
      <c t="n" s="6" r="B6">
        <v>35053</v>
      </c>
      <c t="n" s="6" r="C6">
        <v>35963</v>
      </c>
    </row>
    <row spans="1:5" r="7">
      <c t="s" s="4" r="A7">
        <v>31</v>
      </c>
      <c t="n" s="6" r="B7">
        <v>76107</v>
      </c>
      <c t="n" s="6" r="C7">
        <v>67614</v>
      </c>
    </row>
    <row spans="1:5" r="8">
      <c t="s" s="4" r="A8">
        <v>32</v>
      </c>
      <c t="n" s="6" r="B8">
        <v>318251</v>
      </c>
      <c t="n" s="6" r="C8">
        <v>329733</v>
      </c>
    </row>
    <row spans="1:5" r="9">
      <c t="s" s="4" r="A9">
        <v>33</v>
      </c>
      <c t="n" s="6" r="B9">
        <v>416484</v>
      </c>
      <c t="n" s="6" r="C9">
        <v>430210</v>
      </c>
    </row>
    <row spans="1:5" r="10">
      <c t="s" s="4" r="A10">
        <v>34</v>
      </c>
      <c t="n" s="6" r="B10">
        <v>85544</v>
      </c>
      <c t="n" s="6" r="C10">
        <v>86004</v>
      </c>
    </row>
    <row spans="1:5" r="11">
      <c t="s" s="4" r="A11">
        <v>35</v>
      </c>
      <c t="n" s="6" r="B11">
        <v>46867</v>
      </c>
      <c t="n" s="6" r="C11">
        <v>41646</v>
      </c>
    </row>
    <row spans="1:5" r="12">
      <c t="s" s="4" r="A12">
        <v>36</v>
      </c>
      <c t="n" s="6" r="B12">
        <v>5293</v>
      </c>
      <c t="n" s="6" r="C12">
        <v>3761</v>
      </c>
    </row>
    <row spans="1:5" r="13">
      <c t="s" s="4" r="A13">
        <v>37</v>
      </c>
      <c t="n" s="6" r="B13">
        <v>7470</v>
      </c>
      <c t="n" s="6" r="C13">
        <v>6770</v>
      </c>
    </row>
    <row spans="1:5" r="14">
      <c t="s" s="4" r="A14">
        <v>38</v>
      </c>
      <c t="n" s="6" r="B14">
        <v>879909</v>
      </c>
      <c t="n" s="6" r="C14">
        <v>898124</v>
      </c>
    </row>
    <row spans="1:5" r="15">
      <c t="s" s="3" r="A15">
        <v>448</v>
      </c>
    </row>
    <row spans="1:5" r="16">
      <c t="s" s="4" r="A16">
        <v>40</v>
      </c>
      <c t="n" s="6" r="B16">
        <v>97088</v>
      </c>
      <c t="n" s="6" r="C16">
        <v>118846</v>
      </c>
    </row>
    <row spans="1:5" r="17">
      <c t="s" s="4" r="A17">
        <v>41</v>
      </c>
      <c t="n" s="6" r="B17">
        <v>62179</v>
      </c>
      <c t="n" s="6" r="C17">
        <v>72277</v>
      </c>
    </row>
    <row spans="1:5" r="18">
      <c t="s" s="4" r="A18">
        <v>43</v>
      </c>
      <c t="n" s="6" r="B18">
        <v>45000</v>
      </c>
    </row>
    <row spans="1:5" r="19">
      <c t="s" s="4" r="A19">
        <v>42</v>
      </c>
      <c t="n" s="6" r="B19">
        <v>4971</v>
      </c>
      <c t="n" s="6" r="C19">
        <v>7061</v>
      </c>
    </row>
    <row spans="1:5" r="20">
      <c t="s" s="4" r="A20">
        <v>44</v>
      </c>
      <c t="n" s="6" r="B20">
        <v>10469</v>
      </c>
      <c t="n" s="6" r="C20">
        <v>7506</v>
      </c>
    </row>
    <row spans="1:5" r="21">
      <c t="s" s="4" r="A21">
        <v>45</v>
      </c>
      <c t="n" s="6" r="B21">
        <v>219707</v>
      </c>
      <c t="n" s="6" r="C21">
        <v>205690</v>
      </c>
    </row>
    <row spans="1:5" r="22">
      <c t="s" s="4" r="A22">
        <v>46</v>
      </c>
      <c t="n" s="6" r="B22">
        <v>272498</v>
      </c>
      <c t="n" s="6" r="C22">
        <v>271998</v>
      </c>
    </row>
    <row spans="1:5" r="23">
      <c t="s" s="4" r="A23">
        <v>48</v>
      </c>
      <c t="n" s="6" r="B23">
        <v>47821</v>
      </c>
      <c t="n" s="6" r="C23">
        <v>53792</v>
      </c>
    </row>
    <row spans="1:5" r="24">
      <c t="s" s="4" r="A24">
        <v>49</v>
      </c>
      <c t="n" s="6" r="B24">
        <v>70979</v>
      </c>
      <c t="n" s="6" r="C24">
        <v>74006</v>
      </c>
    </row>
    <row spans="1:5" r="25">
      <c t="s" s="4" r="A25">
        <v>37</v>
      </c>
      <c t="n" s="6" r="B25">
        <v>19669</v>
      </c>
      <c t="n" s="6" r="C25">
        <v>20465</v>
      </c>
    </row>
    <row spans="1:5" r="26">
      <c t="s" s="4" r="A26">
        <v>50</v>
      </c>
      <c t="n" s="6" r="B26">
        <v>630674</v>
      </c>
      <c t="n" s="6" r="C26">
        <v>645951</v>
      </c>
    </row>
    <row spans="1:5" r="27">
      <c t="s" s="4" r="A27">
        <v>449</v>
      </c>
      <c t="n" s="6" r="B27">
        <v>249235</v>
      </c>
      <c t="n" s="6" r="C27">
        <v>252173</v>
      </c>
      <c t="n" s="6" r="D27">
        <v>252168</v>
      </c>
      <c t="n" s="6" r="E27">
        <v>255963</v>
      </c>
    </row>
    <row spans="1:5" r="28">
      <c t="s" s="4" r="A28">
        <v>38</v>
      </c>
      <c t="n" s="6" r="B28">
        <v>879909</v>
      </c>
      <c t="n" s="6" r="C28">
        <v>898124</v>
      </c>
    </row>
    <row spans="1:5" r="29">
      <c t="s" s="4" r="A29">
        <v>47</v>
      </c>
      <c t="n" s="6" r="B29">
        <v>45000</v>
      </c>
      <c t="n" s="6" r="C29">
        <v>20000</v>
      </c>
    </row>
    <row spans="1:5" r="30">
      <c t="s" s="4" r="A30">
        <v>450</v>
      </c>
    </row>
    <row spans="1:5" r="31">
      <c t="s" s="3" r="A31">
        <v>447</v>
      </c>
    </row>
    <row spans="1:5" r="32">
      <c t="s" s="4" r="A32">
        <v>27</v>
      </c>
      <c t="n" s="6" r="B32">
        <v>20303</v>
      </c>
      <c t="n" s="6" r="C32">
        <v>12035</v>
      </c>
      <c t="n" s="6" r="D32">
        <v>13161</v>
      </c>
      <c t="n" s="6" r="E32">
        <v>41724</v>
      </c>
    </row>
    <row spans="1:5" r="33">
      <c t="s" s="4" r="A33">
        <v>28</v>
      </c>
      <c t="n" s="6" r="B33">
        <v>110844</v>
      </c>
      <c t="n" s="6" r="C33">
        <v>129978</v>
      </c>
    </row>
    <row spans="1:5" r="34">
      <c t="s" s="4" r="A34">
        <v>29</v>
      </c>
      <c t="n" s="6" r="B34">
        <v>72873</v>
      </c>
      <c t="n" s="6" r="C34">
        <v>79477</v>
      </c>
    </row>
    <row spans="1:5" r="35">
      <c t="s" s="4" r="A35">
        <v>30</v>
      </c>
      <c t="n" s="6" r="B35">
        <v>35053</v>
      </c>
      <c t="n" s="6" r="C35">
        <v>35963</v>
      </c>
    </row>
    <row spans="1:5" r="36">
      <c t="s" s="4" r="A36">
        <v>31</v>
      </c>
      <c t="n" s="6" r="B36">
        <v>75644</v>
      </c>
      <c t="n" s="6" r="C36">
        <v>66919</v>
      </c>
    </row>
    <row spans="1:5" r="37">
      <c t="s" s="4" r="A37">
        <v>32</v>
      </c>
      <c t="n" s="6" r="B37">
        <v>314717</v>
      </c>
      <c t="n" s="6" r="C37">
        <v>324372</v>
      </c>
    </row>
    <row spans="1:5" r="38">
      <c t="s" s="4" r="A38">
        <v>33</v>
      </c>
      <c t="n" s="6" r="B38">
        <v>416476</v>
      </c>
      <c t="n" s="6" r="C38">
        <v>430192</v>
      </c>
    </row>
    <row spans="1:5" r="39">
      <c t="s" s="4" r="A39">
        <v>34</v>
      </c>
      <c t="n" s="6" r="B39">
        <v>85544</v>
      </c>
      <c t="n" s="6" r="C39">
        <v>86004</v>
      </c>
    </row>
    <row spans="1:5" r="40">
      <c t="s" s="4" r="A40">
        <v>35</v>
      </c>
      <c t="n" s="6" r="B40">
        <v>46867</v>
      </c>
      <c t="n" s="6" r="C40">
        <v>41646</v>
      </c>
    </row>
    <row spans="1:5" r="41">
      <c t="s" s="4" r="A41">
        <v>36</v>
      </c>
      <c t="n" s="6" r="B41">
        <v>5293</v>
      </c>
      <c t="n" s="6" r="C41">
        <v>3761</v>
      </c>
    </row>
    <row spans="1:5" r="42">
      <c t="s" s="4" r="A42">
        <v>451</v>
      </c>
      <c t="n" s="6" r="B42">
        <v>10321</v>
      </c>
      <c t="n" s="6" r="C42">
        <v>18326</v>
      </c>
    </row>
    <row spans="1:5" r="43">
      <c t="s" s="4" r="A43">
        <v>452</v>
      </c>
      <c t="n" s="6" r="B43">
        <v>3539</v>
      </c>
      <c t="n" s="6" r="C43">
        <v>3706</v>
      </c>
    </row>
    <row spans="1:5" r="44">
      <c t="s" s="4" r="A44">
        <v>37</v>
      </c>
      <c t="n" s="6" r="B44">
        <v>6787</v>
      </c>
      <c t="n" s="6" r="C44">
        <v>6702</v>
      </c>
    </row>
    <row spans="1:5" r="45">
      <c t="s" s="4" r="A45">
        <v>38</v>
      </c>
      <c t="n" s="6" r="B45">
        <v>889544</v>
      </c>
      <c t="n" s="6" r="C45">
        <v>914709</v>
      </c>
    </row>
    <row spans="1:5" r="46">
      <c t="s" s="3" r="A46">
        <v>448</v>
      </c>
    </row>
    <row spans="1:5" r="47">
      <c t="s" s="4" r="A47">
        <v>40</v>
      </c>
      <c t="n" s="6" r="B47">
        <v>96990</v>
      </c>
      <c t="n" s="6" r="C47">
        <v>118619</v>
      </c>
    </row>
    <row spans="1:5" r="48">
      <c t="s" s="4" r="A48">
        <v>41</v>
      </c>
      <c t="n" s="6" r="B48">
        <v>52248</v>
      </c>
      <c t="n" s="6" r="C48">
        <v>62861</v>
      </c>
    </row>
    <row spans="1:5" r="49">
      <c t="s" s="4" r="A49">
        <v>42</v>
      </c>
      <c t="n" s="6" r="B49">
        <v>4856</v>
      </c>
      <c t="n" s="6" r="C49">
        <v>6964</v>
      </c>
    </row>
    <row spans="1:5" r="50">
      <c t="s" s="4" r="A50">
        <v>44</v>
      </c>
      <c t="n" s="6" r="B50">
        <v>1441</v>
      </c>
      <c t="n" s="6" r="C50">
        <v>1424</v>
      </c>
    </row>
    <row spans="1:5" r="51">
      <c t="s" s="4" r="A51">
        <v>45</v>
      </c>
      <c t="n" s="6" r="B51">
        <v>155535</v>
      </c>
      <c t="n" s="6" r="C51">
        <v>189868</v>
      </c>
    </row>
    <row spans="1:5" r="52">
      <c t="s" s="4" r="A52">
        <v>48</v>
      </c>
      <c t="n" s="6" r="B52">
        <v>256</v>
      </c>
      <c t="n" s="6" r="C52">
        <v>323</v>
      </c>
    </row>
    <row spans="1:5" r="53">
      <c t="s" s="4" r="A53">
        <v>453</v>
      </c>
      <c t="n" s="6" r="B53">
        <v>-783</v>
      </c>
      <c t="n" s="6" r="C53">
        <v>-783</v>
      </c>
    </row>
    <row spans="1:5" r="54">
      <c t="s" s="4" r="A54">
        <v>454</v>
      </c>
      <c t="n" s="6" r="B54">
        <v>88088</v>
      </c>
      <c t="n" s="6" r="C54">
        <v>85859</v>
      </c>
    </row>
    <row spans="1:5" r="55">
      <c t="s" s="4" r="A55">
        <v>37</v>
      </c>
      <c t="n" s="6" r="B55">
        <v>19510</v>
      </c>
      <c t="n" s="6" r="C55">
        <v>20326</v>
      </c>
    </row>
    <row spans="1:5" r="56">
      <c t="s" s="4" r="A56">
        <v>50</v>
      </c>
      <c t="n" s="6" r="B56">
        <v>262606</v>
      </c>
      <c t="n" s="6" r="C56">
        <v>295593</v>
      </c>
    </row>
    <row spans="1:5" r="57">
      <c t="s" s="4" r="A57">
        <v>449</v>
      </c>
      <c t="n" s="6" r="B57">
        <v>626938</v>
      </c>
      <c t="n" s="6" r="C57">
        <v>619116</v>
      </c>
    </row>
    <row spans="1:5" r="58">
      <c t="s" s="4" r="A58">
        <v>38</v>
      </c>
      <c t="n" s="6" r="B58">
        <v>889544</v>
      </c>
      <c t="n" s="6" r="C58">
        <v>914709</v>
      </c>
    </row>
    <row spans="1:5" r="59">
      <c t="s" s="4" r="A59">
        <v>455</v>
      </c>
    </row>
    <row spans="1:5" r="60">
      <c t="s" s="3" r="A60">
        <v>447</v>
      </c>
    </row>
    <row spans="1:5" r="61">
      <c t="s" s="4" r="A61">
        <v>27</v>
      </c>
      <c t="n" s="6" r="B61">
        <v>931</v>
      </c>
      <c t="n" s="6" r="C61">
        <v>2147</v>
      </c>
      <c t="n" s="6" r="D61">
        <v>1533</v>
      </c>
      <c t="n" s="6" r="E61">
        <v>663</v>
      </c>
    </row>
    <row spans="1:5" r="62">
      <c t="s" s="4" r="A62">
        <v>28</v>
      </c>
      <c t="n" s="6" r="B62">
        <v>96</v>
      </c>
      <c t="n" s="6" r="C62">
        <v>799</v>
      </c>
    </row>
    <row spans="1:5" r="63">
      <c t="s" s="4" r="A63">
        <v>29</v>
      </c>
      <c t="n" s="6" r="B63">
        <v>2042</v>
      </c>
      <c t="n" s="6" r="C63">
        <v>1718</v>
      </c>
    </row>
    <row spans="1:5" r="64">
      <c t="s" s="4" r="A64">
        <v>31</v>
      </c>
      <c t="n" s="6" r="B64">
        <v>265</v>
      </c>
      <c t="n" s="6" r="C64">
        <v>218</v>
      </c>
    </row>
    <row spans="1:5" r="65">
      <c t="s" s="4" r="A65">
        <v>32</v>
      </c>
      <c t="n" s="6" r="B65">
        <v>3334</v>
      </c>
      <c t="n" s="6" r="C65">
        <v>4882</v>
      </c>
    </row>
    <row spans="1:5" r="66">
      <c t="s" s="4" r="A66">
        <v>33</v>
      </c>
      <c t="n" s="6" r="B66">
        <v>8</v>
      </c>
      <c t="n" s="6" r="C66">
        <v>18</v>
      </c>
    </row>
    <row spans="1:5" r="67">
      <c t="s" s="4" r="A67">
        <v>451</v>
      </c>
      <c t="n" s="6" r="B67">
        <v>6524</v>
      </c>
      <c t="n" s="6" r="C67">
        <v>6009</v>
      </c>
    </row>
    <row spans="1:5" r="68">
      <c t="s" s="4" r="A68">
        <v>37</v>
      </c>
      <c t="n" s="6" r="B68">
        <v>1</v>
      </c>
      <c t="n" s="6" r="C68">
        <v>3</v>
      </c>
    </row>
    <row spans="1:5" r="69">
      <c t="s" s="4" r="A69">
        <v>38</v>
      </c>
      <c t="n" s="6" r="B69">
        <v>9867</v>
      </c>
      <c t="n" s="6" r="C69">
        <v>10912</v>
      </c>
    </row>
    <row spans="1:5" r="70">
      <c t="s" s="3" r="A70">
        <v>448</v>
      </c>
    </row>
    <row spans="1:5" r="71">
      <c t="s" s="4" r="A71">
        <v>40</v>
      </c>
      <c t="n" s="6" r="B71">
        <v>98</v>
      </c>
      <c t="n" s="6" r="C71">
        <v>227</v>
      </c>
    </row>
    <row spans="1:5" r="72">
      <c t="s" s="4" r="A72">
        <v>41</v>
      </c>
      <c t="n" s="6" r="B72">
        <v>614</v>
      </c>
      <c t="n" s="6" r="C72">
        <v>509</v>
      </c>
    </row>
    <row spans="1:5" r="73">
      <c t="s" s="4" r="A73">
        <v>42</v>
      </c>
      <c t="n" s="6" r="B73">
        <v>115</v>
      </c>
      <c t="n" s="6" r="C73">
        <v>97</v>
      </c>
    </row>
    <row spans="1:5" r="74">
      <c t="s" s="4" r="A74">
        <v>45</v>
      </c>
      <c t="n" s="6" r="B74">
        <v>827</v>
      </c>
      <c t="n" s="6" r="C74">
        <v>833</v>
      </c>
    </row>
    <row spans="1:5" r="75">
      <c t="s" s="4" r="A75">
        <v>454</v>
      </c>
      <c t="n" s="6" r="B75">
        <v>5268</v>
      </c>
      <c t="n" s="6" r="C75">
        <v>3505</v>
      </c>
    </row>
    <row spans="1:5" r="76">
      <c t="s" s="4" r="A76">
        <v>50</v>
      </c>
      <c t="n" s="6" r="B76">
        <v>6095</v>
      </c>
      <c t="n" s="6" r="C76">
        <v>4338</v>
      </c>
    </row>
    <row spans="1:5" r="77">
      <c t="s" s="4" r="A77">
        <v>449</v>
      </c>
      <c t="n" s="6" r="B77">
        <v>3772</v>
      </c>
      <c t="n" s="6" r="C77">
        <v>6574</v>
      </c>
    </row>
    <row spans="1:5" r="78">
      <c t="s" s="4" r="A78">
        <v>38</v>
      </c>
      <c t="n" s="6" r="B78">
        <v>9867</v>
      </c>
      <c t="n" s="6" r="C78">
        <v>10912</v>
      </c>
    </row>
    <row spans="1:5" r="79">
      <c t="s" s="4" r="A79">
        <v>456</v>
      </c>
    </row>
    <row spans="1:5" r="80">
      <c t="s" s="3" r="A80">
        <v>447</v>
      </c>
    </row>
    <row spans="1:5" r="81">
      <c t="s" s="4" r="A81">
        <v>27</v>
      </c>
      <c t="n" s="6" r="B81">
        <v>2</v>
      </c>
      <c t="n" s="6" r="C81">
        <v>2</v>
      </c>
      <c t="n" s="7" r="D81">
        <v>2</v>
      </c>
      <c t="n" s="7" r="E81">
        <v>2</v>
      </c>
    </row>
    <row spans="1:5" r="82">
      <c t="s" s="4" r="A82">
        <v>31</v>
      </c>
      <c t="n" s="6" r="B82">
        <v>198</v>
      </c>
      <c t="n" s="6" r="C82">
        <v>477</v>
      </c>
    </row>
    <row spans="1:5" r="83">
      <c t="s" s="4" r="A83">
        <v>32</v>
      </c>
      <c t="n" s="6" r="B83">
        <v>200</v>
      </c>
      <c t="n" s="6" r="C83">
        <v>479</v>
      </c>
    </row>
    <row spans="1:5" r="84">
      <c t="s" s="4" r="A84">
        <v>451</v>
      </c>
      <c t="n" s="6" r="B84">
        <v>82176</v>
      </c>
      <c t="n" s="6" r="C84">
        <v>70738</v>
      </c>
    </row>
    <row spans="1:5" r="85">
      <c t="s" s="4" r="A85">
        <v>452</v>
      </c>
      <c t="n" s="6" r="B85">
        <v>627171</v>
      </c>
      <c t="n" s="6" r="C85">
        <v>621984</v>
      </c>
    </row>
    <row spans="1:5" r="86">
      <c t="s" s="4" r="A86">
        <v>37</v>
      </c>
      <c t="n" s="6" r="B86">
        <v>682</v>
      </c>
      <c t="n" s="6" r="C86">
        <v>65</v>
      </c>
    </row>
    <row spans="1:5" r="87">
      <c t="s" s="4" r="A87">
        <v>38</v>
      </c>
      <c t="n" s="6" r="B87">
        <v>710229</v>
      </c>
      <c t="n" s="6" r="C87">
        <v>693266</v>
      </c>
    </row>
    <row spans="1:5" r="88">
      <c t="s" s="3" r="A88">
        <v>448</v>
      </c>
    </row>
    <row spans="1:5" r="89">
      <c t="s" s="4" r="A89">
        <v>41</v>
      </c>
      <c t="n" s="6" r="B89">
        <v>9317</v>
      </c>
      <c t="n" s="6" r="C89">
        <v>8907</v>
      </c>
    </row>
    <row spans="1:5" r="90">
      <c t="s" s="4" r="A90">
        <v>43</v>
      </c>
      <c t="n" s="6" r="B90">
        <v>45000</v>
      </c>
    </row>
    <row spans="1:5" r="91">
      <c t="s" s="4" r="A91">
        <v>44</v>
      </c>
      <c t="n" s="6" r="B91">
        <v>9028</v>
      </c>
      <c t="n" s="6" r="C91">
        <v>6082</v>
      </c>
    </row>
    <row spans="1:5" r="92">
      <c t="s" s="4" r="A92">
        <v>45</v>
      </c>
      <c t="n" s="6" r="B92">
        <v>63345</v>
      </c>
      <c t="n" s="6" r="C92">
        <v>14989</v>
      </c>
    </row>
    <row spans="1:5" r="93">
      <c t="s" s="4" r="A93">
        <v>46</v>
      </c>
      <c t="n" s="6" r="B93">
        <v>272498</v>
      </c>
      <c t="n" s="6" r="C93">
        <v>271998</v>
      </c>
    </row>
    <row spans="1:5" r="94">
      <c t="s" s="4" r="A94">
        <v>48</v>
      </c>
      <c t="n" s="6" r="B94">
        <v>47565</v>
      </c>
      <c t="n" s="6" r="C94">
        <v>53469</v>
      </c>
    </row>
    <row spans="1:5" r="95">
      <c t="s" s="4" r="A95">
        <v>49</v>
      </c>
      <c t="n" s="6" r="B95">
        <v>71762</v>
      </c>
      <c t="n" s="6" r="C95">
        <v>74789</v>
      </c>
    </row>
    <row spans="1:5" r="96">
      <c t="s" s="4" r="A96">
        <v>454</v>
      </c>
      <c t="n" s="6" r="B96">
        <v>5665</v>
      </c>
      <c t="n" s="6" r="C96">
        <v>5709</v>
      </c>
    </row>
    <row spans="1:5" r="97">
      <c t="s" s="4" r="A97">
        <v>37</v>
      </c>
      <c t="n" s="6" r="B97">
        <v>159</v>
      </c>
      <c t="n" s="6" r="C97">
        <v>139</v>
      </c>
    </row>
    <row spans="1:5" r="98">
      <c t="s" s="4" r="A98">
        <v>50</v>
      </c>
      <c t="n" s="6" r="B98">
        <v>460994</v>
      </c>
      <c t="n" s="6" r="C98">
        <v>441093</v>
      </c>
    </row>
    <row spans="1:5" r="99">
      <c t="s" s="4" r="A99">
        <v>449</v>
      </c>
      <c t="n" s="6" r="B99">
        <v>249235</v>
      </c>
      <c t="n" s="6" r="C99">
        <v>252173</v>
      </c>
    </row>
    <row spans="1:5" r="100">
      <c t="s" s="4" r="A100">
        <v>38</v>
      </c>
      <c t="n" s="6" r="B100">
        <v>710229</v>
      </c>
      <c t="n" s="6" r="C100">
        <v>693266</v>
      </c>
    </row>
    <row spans="1:5" r="101">
      <c t="s" s="4" r="A101">
        <v>47</v>
      </c>
      <c t="n" s="6" r="C101">
        <v>20000</v>
      </c>
    </row>
    <row spans="1:5" r="102">
      <c t="s" s="4" r="A102">
        <v>457</v>
      </c>
    </row>
    <row spans="1:5" r="103">
      <c t="s" s="3" r="A103">
        <v>447</v>
      </c>
    </row>
    <row spans="1:5" r="104">
      <c t="s" s="4" r="A104">
        <v>451</v>
      </c>
      <c t="n" s="6" r="B104">
        <v>-99021</v>
      </c>
      <c t="n" s="6" r="C104">
        <v>-95073</v>
      </c>
    </row>
    <row spans="1:5" r="105">
      <c t="s" s="4" r="A105">
        <v>452</v>
      </c>
      <c t="n" s="6" r="B105">
        <v>-630710</v>
      </c>
      <c t="n" s="6" r="C105">
        <v>-625690</v>
      </c>
    </row>
    <row spans="1:5" r="106">
      <c t="s" s="4" r="A106">
        <v>38</v>
      </c>
      <c t="n" s="6" r="B106">
        <v>-729731</v>
      </c>
      <c t="n" s="6" r="C106">
        <v>-720763</v>
      </c>
    </row>
    <row spans="1:5" r="107">
      <c t="s" s="3" r="A107">
        <v>448</v>
      </c>
    </row>
    <row spans="1:5" r="108">
      <c t="s" s="4" r="A108">
        <v>454</v>
      </c>
      <c t="n" s="6" r="B108">
        <v>-99021</v>
      </c>
      <c t="n" s="6" r="C108">
        <v>-95073</v>
      </c>
    </row>
    <row spans="1:5" r="109">
      <c t="s" s="4" r="A109">
        <v>50</v>
      </c>
      <c t="n" s="6" r="B109">
        <v>-99021</v>
      </c>
      <c t="n" s="6" r="C109">
        <v>-95073</v>
      </c>
    </row>
    <row spans="1:5" r="110">
      <c t="s" s="4" r="A110">
        <v>449</v>
      </c>
      <c t="n" s="6" r="B110">
        <v>-630710</v>
      </c>
      <c t="n" s="6" r="C110">
        <v>-625690</v>
      </c>
    </row>
    <row spans="1:5" r="111">
      <c t="s" s="4" r="A111">
        <v>38</v>
      </c>
      <c t="n" s="7" r="B111">
        <v>-729731</v>
      </c>
      <c t="n" s="7" r="C111">
        <v>-7207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8</v>
      </c>
      <c t="s" s="2" r="B1">
        <v>67</v>
      </c>
      <c t="s" s="2" r="D1">
        <v>1</v>
      </c>
    </row>
    <row spans="1:5" r="2">
      <c t="s" s="2" r="B2">
        <v>2</v>
      </c>
      <c t="s" s="2" r="C2">
        <v>68</v>
      </c>
      <c t="s" s="2" r="D2">
        <v>2</v>
      </c>
      <c t="s" s="2" r="E2">
        <v>68</v>
      </c>
    </row>
    <row spans="1:5" r="3">
      <c t="s" s="3" r="A3">
        <v>443</v>
      </c>
    </row>
    <row spans="1:5" r="4">
      <c t="s" s="4" r="A4">
        <v>70</v>
      </c>
      <c t="n" s="7" r="B4">
        <v>192192</v>
      </c>
      <c t="n" s="7" r="C4">
        <v>238877</v>
      </c>
      <c t="n" s="7" r="D4">
        <v>355311</v>
      </c>
      <c t="n" s="7" r="E4">
        <v>413434</v>
      </c>
    </row>
    <row spans="1:5" r="5">
      <c t="s" s="4" r="A5">
        <v>71</v>
      </c>
      <c t="n" s="6" r="B5">
        <v>-167936</v>
      </c>
      <c t="n" s="6" r="C5">
        <v>-206590</v>
      </c>
      <c t="n" s="6" r="D5">
        <v>-311065</v>
      </c>
      <c t="n" s="6" r="E5">
        <v>-370465</v>
      </c>
    </row>
    <row spans="1:5" r="6">
      <c t="s" s="4" r="A6">
        <v>72</v>
      </c>
      <c t="n" s="6" r="B6">
        <v>24256</v>
      </c>
      <c t="n" s="6" r="C6">
        <v>32287</v>
      </c>
      <c t="n" s="6" r="D6">
        <v>44246</v>
      </c>
      <c t="n" s="6" r="E6">
        <v>42969</v>
      </c>
    </row>
    <row spans="1:5" r="7">
      <c t="s" s="4" r="A7">
        <v>73</v>
      </c>
      <c t="n" s="6" r="B7">
        <v>19751</v>
      </c>
      <c t="n" s="6" r="C7">
        <v>15543</v>
      </c>
      <c t="n" s="6" r="D7">
        <v>39840</v>
      </c>
      <c t="n" s="6" r="E7">
        <v>33491</v>
      </c>
    </row>
    <row spans="1:5" r="8">
      <c t="s" s="4" r="A8">
        <v>74</v>
      </c>
      <c t="n" s="6" r="C8">
        <v>2750</v>
      </c>
      <c t="n" s="6" r="E8">
        <v>2750</v>
      </c>
    </row>
    <row spans="1:5" r="9">
      <c t="s" s="4" r="A9">
        <v>75</v>
      </c>
      <c t="n" s="6" r="B9">
        <v>687</v>
      </c>
      <c t="n" s="6" r="C9">
        <v>5</v>
      </c>
      <c t="n" s="6" r="D9">
        <v>677</v>
      </c>
      <c t="n" s="6" r="E9">
        <v>-3</v>
      </c>
    </row>
    <row spans="1:5" r="10">
      <c t="s" s="4" r="A10">
        <v>76</v>
      </c>
      <c t="n" s="6" r="B10">
        <v>3818</v>
      </c>
      <c t="n" s="6" r="C10">
        <v>13989</v>
      </c>
      <c t="n" s="6" r="D10">
        <v>3729</v>
      </c>
      <c t="n" s="6" r="E10">
        <v>6731</v>
      </c>
    </row>
    <row spans="1:5" r="11">
      <c t="s" s="4" r="A11">
        <v>77</v>
      </c>
      <c t="n" s="6" r="B11">
        <v>-5903</v>
      </c>
      <c t="n" s="6" r="C11">
        <v>-5567</v>
      </c>
      <c t="n" s="6" r="D11">
        <v>-11624</v>
      </c>
      <c t="n" s="6" r="E11">
        <v>-11197</v>
      </c>
    </row>
    <row spans="1:5" r="12">
      <c t="s" s="4" r="A12">
        <v>78</v>
      </c>
      <c t="n" s="6" r="B12">
        <v>128</v>
      </c>
      <c t="n" s="6" r="C12">
        <v>-2616</v>
      </c>
      <c t="n" s="6" r="D12">
        <v>13</v>
      </c>
      <c t="n" s="6" r="E12">
        <v>-3714</v>
      </c>
    </row>
    <row spans="1:5" r="13">
      <c t="s" s="4" r="A13">
        <v>459</v>
      </c>
      <c t="n" s="6" r="B13">
        <v>-518</v>
      </c>
      <c t="n" s="6" r="C13">
        <v>-618</v>
      </c>
      <c t="n" s="6" r="D13">
        <v>-1281</v>
      </c>
      <c t="n" s="6" r="E13">
        <v>-1059</v>
      </c>
    </row>
    <row spans="1:5" r="14">
      <c t="s" s="4" r="A14">
        <v>80</v>
      </c>
      <c t="n" s="6" r="B14">
        <v>-2475</v>
      </c>
      <c t="n" s="6" r="C14">
        <v>5188</v>
      </c>
      <c t="n" s="6" r="D14">
        <v>-9163</v>
      </c>
      <c t="n" s="6" r="E14">
        <v>-9239</v>
      </c>
    </row>
    <row spans="1:5" r="15">
      <c t="s" s="4" r="A15">
        <v>81</v>
      </c>
      <c t="n" s="6" r="B15">
        <v>756</v>
      </c>
      <c t="n" s="6" r="C15">
        <v>-2464</v>
      </c>
      <c t="n" s="6" r="D15">
        <v>3409</v>
      </c>
      <c t="n" s="6" r="E15">
        <v>3573</v>
      </c>
    </row>
    <row spans="1:5" r="16">
      <c t="s" s="4" r="A16">
        <v>82</v>
      </c>
      <c t="n" s="6" r="B16">
        <v>-1719</v>
      </c>
      <c t="n" s="6" r="C16">
        <v>2724</v>
      </c>
      <c t="n" s="6" r="D16">
        <v>-5754</v>
      </c>
      <c t="n" s="6" r="E16">
        <v>-5666</v>
      </c>
    </row>
    <row spans="1:5" r="17">
      <c t="s" s="4" r="A17">
        <v>91</v>
      </c>
      <c t="n" s="6" r="B17">
        <v>-1571</v>
      </c>
      <c t="n" s="6" r="C17">
        <v>2777</v>
      </c>
      <c t="n" s="6" r="D17">
        <v>-5197</v>
      </c>
      <c t="n" s="6" r="E17">
        <v>-6421</v>
      </c>
    </row>
    <row spans="1:5" r="18">
      <c t="s" s="4" r="A18">
        <v>457</v>
      </c>
    </row>
    <row spans="1:5" r="19">
      <c t="s" s="3" r="A19">
        <v>443</v>
      </c>
    </row>
    <row spans="1:5" r="20">
      <c t="s" s="4" r="A20">
        <v>70</v>
      </c>
      <c t="n" s="6" r="B20">
        <v>-517</v>
      </c>
      <c t="n" s="6" r="C20">
        <v>-592</v>
      </c>
      <c t="n" s="6" r="D20">
        <v>-977</v>
      </c>
      <c t="n" s="6" r="E20">
        <v>-1581</v>
      </c>
    </row>
    <row spans="1:5" r="21">
      <c t="s" s="4" r="A21">
        <v>71</v>
      </c>
      <c t="n" s="6" r="B21">
        <v>517</v>
      </c>
      <c t="n" s="6" r="C21">
        <v>592</v>
      </c>
      <c t="n" s="6" r="D21">
        <v>977</v>
      </c>
      <c t="n" s="6" r="E21">
        <v>1581</v>
      </c>
    </row>
    <row spans="1:5" r="22">
      <c t="s" s="4" r="A22">
        <v>460</v>
      </c>
      <c t="n" s="6" r="B22">
        <v>-3094</v>
      </c>
      <c t="n" s="6" r="C22">
        <v>-10696</v>
      </c>
      <c t="n" s="6" r="D22">
        <v>-1863</v>
      </c>
      <c t="n" s="6" r="E22">
        <v>-1523</v>
      </c>
    </row>
    <row spans="1:5" r="23">
      <c t="s" s="4" r="A23">
        <v>80</v>
      </c>
      <c t="n" s="6" r="B23">
        <v>-3094</v>
      </c>
      <c t="n" s="6" r="C23">
        <v>-10696</v>
      </c>
      <c t="n" s="6" r="D23">
        <v>-1863</v>
      </c>
      <c t="n" s="6" r="E23">
        <v>-1523</v>
      </c>
    </row>
    <row spans="1:5" r="24">
      <c t="s" s="4" r="A24">
        <v>82</v>
      </c>
      <c t="n" s="6" r="B24">
        <v>-3094</v>
      </c>
      <c t="n" s="6" r="C24">
        <v>-10696</v>
      </c>
      <c t="n" s="6" r="D24">
        <v>-1863</v>
      </c>
      <c t="n" s="6" r="E24">
        <v>-1523</v>
      </c>
    </row>
    <row spans="1:5" r="25">
      <c t="s" s="4" r="A25">
        <v>91</v>
      </c>
      <c t="n" s="6" r="B25">
        <v>-3242</v>
      </c>
      <c t="n" s="6" r="C25">
        <v>-10749</v>
      </c>
      <c t="n" s="6" r="D25">
        <v>-2420</v>
      </c>
      <c t="n" s="6" r="E25">
        <v>-768</v>
      </c>
    </row>
    <row spans="1:5" r="26">
      <c t="s" s="4" r="A26">
        <v>450</v>
      </c>
    </row>
    <row spans="1:5" r="27">
      <c t="s" s="3" r="A27">
        <v>443</v>
      </c>
    </row>
    <row spans="1:5" r="28">
      <c t="s" s="4" r="A28">
        <v>70</v>
      </c>
      <c t="n" s="6" r="B28">
        <v>192709</v>
      </c>
      <c t="n" s="6" r="C28">
        <v>235151</v>
      </c>
      <c t="n" s="6" r="D28">
        <v>356288</v>
      </c>
      <c t="n" s="6" r="E28">
        <v>407505</v>
      </c>
    </row>
    <row spans="1:5" r="29">
      <c t="s" s="4" r="A29">
        <v>71</v>
      </c>
      <c t="n" s="6" r="B29">
        <v>-167005</v>
      </c>
      <c t="n" s="6" r="C29">
        <v>-203184</v>
      </c>
      <c t="n" s="6" r="D29">
        <v>-309188</v>
      </c>
      <c t="n" s="6" r="E29">
        <v>-364388</v>
      </c>
    </row>
    <row spans="1:5" r="30">
      <c t="s" s="4" r="A30">
        <v>72</v>
      </c>
      <c t="n" s="6" r="B30">
        <v>25704</v>
      </c>
      <c t="n" s="6" r="C30">
        <v>31967</v>
      </c>
      <c t="n" s="6" r="D30">
        <v>47100</v>
      </c>
      <c t="n" s="6" r="E30">
        <v>43117</v>
      </c>
    </row>
    <row spans="1:5" r="31">
      <c t="s" s="4" r="A31">
        <v>73</v>
      </c>
      <c t="n" s="6" r="B31">
        <v>19806</v>
      </c>
      <c t="n" s="6" r="C31">
        <v>15543</v>
      </c>
      <c t="n" s="6" r="D31">
        <v>39891</v>
      </c>
      <c t="n" s="6" r="E31">
        <v>33491</v>
      </c>
    </row>
    <row spans="1:5" r="32">
      <c t="s" s="4" r="A32">
        <v>74</v>
      </c>
      <c t="n" s="6" r="C32">
        <v>2750</v>
      </c>
      <c t="n" s="6" r="E32">
        <v>2750</v>
      </c>
    </row>
    <row spans="1:5" r="33">
      <c t="s" s="4" r="A33">
        <v>75</v>
      </c>
      <c t="n" s="6" r="B33">
        <v>687</v>
      </c>
      <c t="n" s="6" r="C33">
        <v>5</v>
      </c>
      <c t="n" s="6" r="D33">
        <v>677</v>
      </c>
      <c t="n" s="6" r="E33">
        <v>-3</v>
      </c>
    </row>
    <row spans="1:5" r="34">
      <c t="s" s="4" r="A34">
        <v>76</v>
      </c>
      <c t="n" s="6" r="B34">
        <v>5211</v>
      </c>
      <c t="n" s="6" r="C34">
        <v>13669</v>
      </c>
      <c t="n" s="6" r="D34">
        <v>6532</v>
      </c>
      <c t="n" s="6" r="E34">
        <v>6879</v>
      </c>
    </row>
    <row spans="1:5" r="35">
      <c t="s" s="4" r="A35">
        <v>77</v>
      </c>
      <c t="n" s="6" r="B35">
        <v>-184</v>
      </c>
      <c t="n" s="6" r="C35">
        <v>40</v>
      </c>
      <c t="n" s="6" r="D35">
        <v>-365</v>
      </c>
      <c t="n" s="6" r="E35">
        <v>-259</v>
      </c>
    </row>
    <row spans="1:5" r="36">
      <c t="s" s="4" r="A36">
        <v>460</v>
      </c>
      <c t="n" s="6" r="B36">
        <v>-96</v>
      </c>
      <c t="n" s="6" r="D36">
        <v>-178</v>
      </c>
      <c t="n" s="6" r="E36">
        <v>4</v>
      </c>
    </row>
    <row spans="1:5" r="37">
      <c t="s" s="4" r="A37">
        <v>78</v>
      </c>
      <c t="n" s="6" r="B37">
        <v>128</v>
      </c>
      <c t="n" s="6" r="C37">
        <v>-2616</v>
      </c>
      <c t="n" s="6" r="D37">
        <v>13</v>
      </c>
      <c t="n" s="6" r="E37">
        <v>-3714</v>
      </c>
    </row>
    <row spans="1:5" r="38">
      <c t="s" s="4" r="A38">
        <v>459</v>
      </c>
      <c t="n" s="6" r="B38">
        <v>-518</v>
      </c>
      <c t="n" s="6" r="C38">
        <v>-618</v>
      </c>
      <c t="n" s="6" r="D38">
        <v>-1273</v>
      </c>
      <c t="n" s="6" r="E38">
        <v>-1052</v>
      </c>
    </row>
    <row spans="1:5" r="39">
      <c t="s" s="4" r="A39">
        <v>80</v>
      </c>
      <c t="n" s="6" r="B39">
        <v>4541</v>
      </c>
      <c t="n" s="6" r="C39">
        <v>10475</v>
      </c>
      <c t="n" s="6" r="D39">
        <v>4729</v>
      </c>
      <c t="n" s="6" r="E39">
        <v>1858</v>
      </c>
    </row>
    <row spans="1:5" r="40">
      <c t="s" s="4" r="A40">
        <v>81</v>
      </c>
      <c t="n" s="6" r="B40">
        <v>1</v>
      </c>
    </row>
    <row spans="1:5" r="41">
      <c t="s" s="4" r="A41">
        <v>82</v>
      </c>
      <c t="n" s="6" r="B41">
        <v>4542</v>
      </c>
      <c t="n" s="6" r="C41">
        <v>10475</v>
      </c>
      <c t="n" s="6" r="D41">
        <v>4729</v>
      </c>
      <c t="n" s="6" r="E41">
        <v>1858</v>
      </c>
    </row>
    <row spans="1:5" r="42">
      <c t="s" s="4" r="A42">
        <v>91</v>
      </c>
      <c t="n" s="6" r="B42">
        <v>4542</v>
      </c>
      <c t="n" s="6" r="C42">
        <v>10475</v>
      </c>
      <c t="n" s="6" r="D42">
        <v>4729</v>
      </c>
      <c t="n" s="6" r="E42">
        <v>1858</v>
      </c>
    </row>
    <row spans="1:5" r="43">
      <c t="s" s="4" r="A43">
        <v>455</v>
      </c>
    </row>
    <row spans="1:5" r="44">
      <c t="s" s="3" r="A44">
        <v>443</v>
      </c>
    </row>
    <row spans="1:5" r="45">
      <c t="s" s="4" r="A45">
        <v>70</v>
      </c>
      <c t="n" s="6" r="C45">
        <v>4318</v>
      </c>
      <c t="n" s="6" r="E45">
        <v>7510</v>
      </c>
    </row>
    <row spans="1:5" r="46">
      <c t="s" s="4" r="A46">
        <v>71</v>
      </c>
      <c t="n" s="6" r="B46">
        <v>-1448</v>
      </c>
      <c t="n" s="6" r="C46">
        <v>-3998</v>
      </c>
      <c t="n" s="6" r="D46">
        <v>-2854</v>
      </c>
      <c t="n" s="6" r="E46">
        <v>-7658</v>
      </c>
    </row>
    <row spans="1:5" r="47">
      <c t="s" s="4" r="A47">
        <v>72</v>
      </c>
      <c t="n" s="6" r="B47">
        <v>-1448</v>
      </c>
      <c t="n" s="6" r="C47">
        <v>320</v>
      </c>
      <c t="n" s="6" r="D47">
        <v>-2854</v>
      </c>
      <c t="n" s="6" r="E47">
        <v>-148</v>
      </c>
    </row>
    <row spans="1:5" r="48">
      <c t="s" s="4" r="A48">
        <v>73</v>
      </c>
      <c t="n" s="6" r="D48">
        <v>4</v>
      </c>
    </row>
    <row spans="1:5" r="49">
      <c t="s" s="4" r="A49">
        <v>76</v>
      </c>
      <c t="n" s="6" r="B49">
        <v>-1448</v>
      </c>
      <c t="n" s="6" r="C49">
        <v>320</v>
      </c>
      <c t="n" s="6" r="D49">
        <v>-2858</v>
      </c>
      <c t="n" s="6" r="E49">
        <v>-148</v>
      </c>
    </row>
    <row spans="1:5" r="50">
      <c t="s" s="4" r="A50">
        <v>459</v>
      </c>
      <c t="n" s="6" r="D50">
        <v>-8</v>
      </c>
      <c t="n" s="6" r="E50">
        <v>-7</v>
      </c>
    </row>
    <row spans="1:5" r="51">
      <c t="s" s="4" r="A51">
        <v>80</v>
      </c>
      <c t="n" s="6" r="B51">
        <v>-1448</v>
      </c>
      <c t="n" s="6" r="C51">
        <v>320</v>
      </c>
      <c t="n" s="6" r="D51">
        <v>-2866</v>
      </c>
      <c t="n" s="6" r="E51">
        <v>-155</v>
      </c>
    </row>
    <row spans="1:5" r="52">
      <c t="s" s="4" r="A52">
        <v>81</v>
      </c>
      <c t="n" s="6" r="C52">
        <v>-99</v>
      </c>
      <c t="n" s="6" r="E52">
        <v>-180</v>
      </c>
    </row>
    <row spans="1:5" r="53">
      <c t="s" s="4" r="A53">
        <v>82</v>
      </c>
      <c t="n" s="6" r="B53">
        <v>-1448</v>
      </c>
      <c t="n" s="6" r="C53">
        <v>221</v>
      </c>
      <c t="n" s="6" r="D53">
        <v>-2866</v>
      </c>
      <c t="n" s="6" r="E53">
        <v>-335</v>
      </c>
    </row>
    <row spans="1:5" r="54">
      <c t="s" s="4" r="A54">
        <v>91</v>
      </c>
      <c t="n" s="6" r="B54">
        <v>-1300</v>
      </c>
      <c t="n" s="6" r="C54">
        <v>274</v>
      </c>
      <c t="n" s="6" r="D54">
        <v>-2309</v>
      </c>
      <c t="n" s="6" r="E54">
        <v>-1090</v>
      </c>
    </row>
    <row spans="1:5" r="55">
      <c t="s" s="4" r="A55">
        <v>456</v>
      </c>
    </row>
    <row spans="1:5" r="56">
      <c t="s" s="3" r="A56">
        <v>443</v>
      </c>
    </row>
    <row spans="1:5" r="57">
      <c t="s" s="4" r="A57">
        <v>73</v>
      </c>
      <c t="n" s="6" r="B57">
        <v>-55</v>
      </c>
      <c t="n" s="6" r="D57">
        <v>-55</v>
      </c>
    </row>
    <row spans="1:5" r="58">
      <c t="s" s="4" r="A58">
        <v>76</v>
      </c>
      <c t="n" s="6" r="B58">
        <v>55</v>
      </c>
      <c t="n" s="6" r="D58">
        <v>55</v>
      </c>
    </row>
    <row spans="1:5" r="59">
      <c t="s" s="4" r="A59">
        <v>77</v>
      </c>
      <c t="n" s="6" r="B59">
        <v>-5719</v>
      </c>
      <c t="n" s="6" r="C59">
        <v>-5607</v>
      </c>
      <c t="n" s="6" r="D59">
        <v>-11259</v>
      </c>
      <c t="n" s="6" r="E59">
        <v>-10938</v>
      </c>
    </row>
    <row spans="1:5" r="60">
      <c t="s" s="4" r="A60">
        <v>460</v>
      </c>
      <c t="n" s="6" r="B60">
        <v>3190</v>
      </c>
      <c t="n" s="6" r="C60">
        <v>10696</v>
      </c>
      <c t="n" s="6" r="D60">
        <v>2041</v>
      </c>
      <c t="n" s="6" r="E60">
        <v>1519</v>
      </c>
    </row>
    <row spans="1:5" r="61">
      <c t="s" s="4" r="A61">
        <v>80</v>
      </c>
      <c t="n" s="6" r="B61">
        <v>-2474</v>
      </c>
      <c t="n" s="6" r="C61">
        <v>5089</v>
      </c>
      <c t="n" s="6" r="D61">
        <v>-9163</v>
      </c>
      <c t="n" s="6" r="E61">
        <v>-9419</v>
      </c>
    </row>
    <row spans="1:5" r="62">
      <c t="s" s="4" r="A62">
        <v>81</v>
      </c>
      <c t="n" s="6" r="B62">
        <v>755</v>
      </c>
      <c t="n" s="6" r="C62">
        <v>-2365</v>
      </c>
      <c t="n" s="6" r="D62">
        <v>3409</v>
      </c>
      <c t="n" s="6" r="E62">
        <v>3753</v>
      </c>
    </row>
    <row spans="1:5" r="63">
      <c t="s" s="4" r="A63">
        <v>82</v>
      </c>
      <c t="n" s="6" r="B63">
        <v>-1719</v>
      </c>
      <c t="n" s="6" r="C63">
        <v>2724</v>
      </c>
      <c t="n" s="6" r="D63">
        <v>-5754</v>
      </c>
      <c t="n" s="6" r="E63">
        <v>-5666</v>
      </c>
    </row>
    <row spans="1:5" r="64">
      <c t="s" s="4" r="A64">
        <v>91</v>
      </c>
      <c t="n" s="7" r="B64">
        <v>-1571</v>
      </c>
      <c t="n" s="7" r="C64">
        <v>2777</v>
      </c>
      <c t="n" s="7" r="D64">
        <v>-5197</v>
      </c>
      <c t="n" s="7" r="E64">
        <v>-64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1</v>
      </c>
      <c t="s" s="2" r="B1">
        <v>1</v>
      </c>
    </row>
    <row spans="1:3" r="2">
      <c t="s" s="2" r="B2">
        <v>2</v>
      </c>
      <c t="s" s="2" r="C2">
        <v>68</v>
      </c>
    </row>
    <row spans="1:3" r="3">
      <c t="s" s="3" r="A3">
        <v>120</v>
      </c>
    </row>
    <row spans="1:3" r="4">
      <c t="s" s="4" r="A4">
        <v>462</v>
      </c>
      <c t="n" s="7" r="B4">
        <v>7260</v>
      </c>
      <c t="n" s="7" r="C4">
        <v>-6881</v>
      </c>
    </row>
    <row spans="1:3" r="5">
      <c t="s" s="3" r="A5">
        <v>136</v>
      </c>
    </row>
    <row spans="1:3" r="6">
      <c t="s" s="4" r="A6">
        <v>137</v>
      </c>
      <c t="n" s="6" r="B6">
        <v>-32150</v>
      </c>
      <c t="n" s="6" r="C6">
        <v>-36830</v>
      </c>
    </row>
    <row spans="1:3" r="7">
      <c t="s" s="4" r="A7">
        <v>138</v>
      </c>
      <c t="n" s="6" r="B7">
        <v>10318</v>
      </c>
      <c t="n" s="6" r="C7">
        <v>115</v>
      </c>
    </row>
    <row spans="1:3" r="8">
      <c t="s" s="4" r="A8">
        <v>139</v>
      </c>
      <c t="n" s="6" r="B8">
        <v>-21832</v>
      </c>
      <c t="n" s="6" r="C8">
        <v>-36715</v>
      </c>
    </row>
    <row spans="1:3" r="9">
      <c t="s" s="3" r="A9">
        <v>140</v>
      </c>
    </row>
    <row spans="1:3" r="10">
      <c t="s" s="4" r="A10">
        <v>141</v>
      </c>
      <c t="n" s="6" r="C10">
        <v>-29</v>
      </c>
    </row>
    <row spans="1:3" r="11">
      <c t="s" s="4" r="A11">
        <v>143</v>
      </c>
      <c t="n" s="6" r="B11">
        <v>-162</v>
      </c>
      <c t="n" s="6" r="C11">
        <v>-265</v>
      </c>
    </row>
    <row spans="1:3" r="12">
      <c t="s" s="4" r="A12">
        <v>142</v>
      </c>
      <c t="n" s="6" r="B12">
        <v>-531</v>
      </c>
    </row>
    <row spans="1:3" r="13">
      <c t="s" s="4" r="A13">
        <v>144</v>
      </c>
      <c t="n" s="6" r="B13">
        <v>-2500</v>
      </c>
      <c t="n" s="6" r="C13">
        <v>-2500</v>
      </c>
    </row>
    <row spans="1:3" r="14">
      <c t="s" s="4" r="A14">
        <v>145</v>
      </c>
      <c t="n" s="6" r="B14">
        <v>-708</v>
      </c>
      <c t="n" s="6" r="C14">
        <v>-506</v>
      </c>
    </row>
    <row spans="1:3" r="15">
      <c t="s" s="4" r="A15">
        <v>146</v>
      </c>
      <c t="n" s="6" r="C15">
        <v>410</v>
      </c>
    </row>
    <row spans="1:3" r="16">
      <c t="s" s="4" r="A16">
        <v>147</v>
      </c>
      <c t="n" s="6" r="B16">
        <v>415</v>
      </c>
      <c t="n" s="6" r="C16">
        <v>846</v>
      </c>
    </row>
    <row spans="1:3" r="17">
      <c t="s" s="4" r="A17">
        <v>110</v>
      </c>
      <c t="n" s="6" r="C17">
        <v>-13</v>
      </c>
    </row>
    <row spans="1:3" r="18">
      <c t="s" s="4" r="A18">
        <v>148</v>
      </c>
      <c t="n" s="6" r="B18">
        <v>91500</v>
      </c>
      <c t="n" s="6" r="C18">
        <v>79000</v>
      </c>
    </row>
    <row spans="1:3" r="19">
      <c t="s" s="4" r="A19">
        <v>149</v>
      </c>
      <c t="n" s="6" r="B19">
        <v>-66500</v>
      </c>
      <c t="n" s="6" r="C19">
        <v>-61000</v>
      </c>
    </row>
    <row spans="1:3" r="20">
      <c t="s" s="4" r="A20">
        <v>150</v>
      </c>
      <c t="n" s="6" r="B20">
        <v>21514</v>
      </c>
      <c t="n" s="6" r="C20">
        <v>15943</v>
      </c>
    </row>
    <row spans="1:3" r="21">
      <c t="s" s="4" r="A21">
        <v>151</v>
      </c>
      <c t="n" s="6" r="B21">
        <v>110</v>
      </c>
      <c t="n" s="6" r="C21">
        <v>-40</v>
      </c>
    </row>
    <row spans="1:3" r="22">
      <c t="s" s="4" r="A22">
        <v>152</v>
      </c>
      <c t="n" s="6" r="B22">
        <v>7052</v>
      </c>
      <c t="n" s="6" r="C22">
        <v>-27693</v>
      </c>
    </row>
    <row spans="1:3" r="23">
      <c t="s" s="4" r="A23">
        <v>153</v>
      </c>
      <c t="n" s="6" r="B23">
        <v>14184</v>
      </c>
      <c t="n" s="6" r="C23">
        <v>42389</v>
      </c>
    </row>
    <row spans="1:3" r="24">
      <c t="s" s="4" r="A24">
        <v>154</v>
      </c>
      <c t="n" s="6" r="B24">
        <v>21236</v>
      </c>
      <c t="n" s="6" r="C24">
        <v>14696</v>
      </c>
    </row>
    <row spans="1:3" r="25">
      <c t="s" s="4" r="A25">
        <v>457</v>
      </c>
    </row>
    <row spans="1:3" r="26">
      <c t="s" s="3" r="A26">
        <v>136</v>
      </c>
    </row>
    <row spans="1:3" r="27">
      <c t="s" s="4" r="A27">
        <v>463</v>
      </c>
      <c t="n" s="6" r="B27">
        <v>-13734</v>
      </c>
      <c t="n" s="6" r="C27">
        <v>12571</v>
      </c>
    </row>
    <row spans="1:3" r="28">
      <c t="s" s="4" r="A28">
        <v>139</v>
      </c>
      <c t="n" s="6" r="B28">
        <v>-13734</v>
      </c>
      <c t="n" s="6" r="C28">
        <v>12571</v>
      </c>
    </row>
    <row spans="1:3" r="29">
      <c t="s" s="3" r="A29">
        <v>140</v>
      </c>
    </row>
    <row spans="1:3" r="30">
      <c t="s" s="4" r="A30">
        <v>463</v>
      </c>
      <c t="n" s="6" r="B30">
        <v>13734</v>
      </c>
      <c t="n" s="6" r="C30">
        <v>-12571</v>
      </c>
    </row>
    <row spans="1:3" r="31">
      <c t="s" s="4" r="A31">
        <v>150</v>
      </c>
      <c t="n" s="6" r="B31">
        <v>13734</v>
      </c>
      <c t="n" s="6" r="C31">
        <v>-12571</v>
      </c>
    </row>
    <row spans="1:3" r="32">
      <c t="s" s="4" r="A32">
        <v>450</v>
      </c>
    </row>
    <row spans="1:3" r="33">
      <c t="s" s="3" r="A33">
        <v>120</v>
      </c>
    </row>
    <row spans="1:3" r="34">
      <c t="s" s="4" r="A34">
        <v>462</v>
      </c>
      <c t="n" s="6" r="B34">
        <v>19388</v>
      </c>
      <c t="n" s="6" r="C34">
        <v>4427</v>
      </c>
    </row>
    <row spans="1:3" r="35">
      <c t="s" s="3" r="A35">
        <v>136</v>
      </c>
    </row>
    <row spans="1:3" r="36">
      <c t="s" s="4" r="A36">
        <v>137</v>
      </c>
      <c t="n" s="6" r="B36">
        <v>-32150</v>
      </c>
      <c t="n" s="6" r="C36">
        <v>-36830</v>
      </c>
    </row>
    <row spans="1:3" r="37">
      <c t="s" s="4" r="A37">
        <v>138</v>
      </c>
      <c t="n" s="6" r="B37">
        <v>10318</v>
      </c>
      <c t="n" s="6" r="C37">
        <v>115</v>
      </c>
    </row>
    <row spans="1:3" r="38">
      <c t="s" s="4" r="A38">
        <v>463</v>
      </c>
      <c t="n" s="6" r="B38">
        <v>13734</v>
      </c>
      <c t="n" s="6" r="C38">
        <v>-12571</v>
      </c>
    </row>
    <row spans="1:3" r="39">
      <c t="s" s="4" r="A39">
        <v>139</v>
      </c>
      <c t="n" s="6" r="B39">
        <v>-8098</v>
      </c>
      <c t="n" s="6" r="C39">
        <v>-49286</v>
      </c>
    </row>
    <row spans="1:3" r="40">
      <c t="s" s="3" r="A40">
        <v>140</v>
      </c>
    </row>
    <row spans="1:3" r="41">
      <c t="s" s="4" r="A41">
        <v>145</v>
      </c>
      <c t="n" s="6" r="B41">
        <v>-708</v>
      </c>
      <c t="n" s="6" r="C41">
        <v>-506</v>
      </c>
    </row>
    <row spans="1:3" r="42">
      <c t="s" s="4" r="A42">
        <v>146</v>
      </c>
      <c t="n" s="6" r="C42">
        <v>2</v>
      </c>
    </row>
    <row spans="1:3" r="43">
      <c t="s" s="4" r="A43">
        <v>463</v>
      </c>
      <c t="n" s="6" r="B43">
        <v>20686</v>
      </c>
    </row>
    <row spans="1:3" r="44">
      <c t="s" s="4" r="A44">
        <v>464</v>
      </c>
      <c t="n" s="6" r="C44">
        <v>16800</v>
      </c>
    </row>
    <row spans="1:3" r="45">
      <c t="s" s="4" r="A45">
        <v>465</v>
      </c>
      <c t="n" s="6" r="B45">
        <v>-23000</v>
      </c>
    </row>
    <row spans="1:3" r="46">
      <c t="s" s="4" r="A46">
        <v>150</v>
      </c>
      <c t="n" s="6" r="B46">
        <v>-3022</v>
      </c>
      <c t="n" s="6" r="C46">
        <v>16296</v>
      </c>
    </row>
    <row spans="1:3" r="47">
      <c t="s" s="4" r="A47">
        <v>152</v>
      </c>
      <c t="n" s="6" r="B47">
        <v>8268</v>
      </c>
      <c t="n" s="6" r="C47">
        <v>-28563</v>
      </c>
    </row>
    <row spans="1:3" r="48">
      <c t="s" s="4" r="A48">
        <v>153</v>
      </c>
      <c t="n" s="6" r="B48">
        <v>12035</v>
      </c>
      <c t="n" s="6" r="C48">
        <v>41724</v>
      </c>
    </row>
    <row spans="1:3" r="49">
      <c t="s" s="4" r="A49">
        <v>154</v>
      </c>
      <c t="n" s="6" r="B49">
        <v>20303</v>
      </c>
      <c t="n" s="6" r="C49">
        <v>13161</v>
      </c>
    </row>
    <row spans="1:3" r="50">
      <c t="s" s="4" r="A50">
        <v>455</v>
      </c>
    </row>
    <row spans="1:3" r="51">
      <c t="s" s="3" r="A51">
        <v>120</v>
      </c>
    </row>
    <row spans="1:3" r="52">
      <c t="s" s="4" r="A52">
        <v>462</v>
      </c>
      <c t="n" s="6" r="B52">
        <v>-2210</v>
      </c>
      <c t="n" s="6" r="C52">
        <v>-322</v>
      </c>
    </row>
    <row spans="1:3" r="53">
      <c t="s" s="3" r="A53">
        <v>140</v>
      </c>
    </row>
    <row spans="1:3" r="54">
      <c t="s" s="4" r="A54">
        <v>463</v>
      </c>
      <c t="n" s="6" r="B54">
        <v>884</v>
      </c>
      <c t="n" s="6" r="C54">
        <v>1232</v>
      </c>
    </row>
    <row spans="1:3" r="55">
      <c t="s" s="4" r="A55">
        <v>150</v>
      </c>
      <c t="n" s="6" r="B55">
        <v>884</v>
      </c>
      <c t="n" s="6" r="C55">
        <v>1232</v>
      </c>
    </row>
    <row spans="1:3" r="56">
      <c t="s" s="4" r="A56">
        <v>151</v>
      </c>
      <c t="n" s="6" r="B56">
        <v>110</v>
      </c>
      <c t="n" s="6" r="C56">
        <v>-40</v>
      </c>
    </row>
    <row spans="1:3" r="57">
      <c t="s" s="4" r="A57">
        <v>152</v>
      </c>
      <c t="n" s="6" r="B57">
        <v>-1216</v>
      </c>
      <c t="n" s="6" r="C57">
        <v>870</v>
      </c>
    </row>
    <row spans="1:3" r="58">
      <c t="s" s="4" r="A58">
        <v>153</v>
      </c>
      <c t="n" s="6" r="B58">
        <v>2147</v>
      </c>
      <c t="n" s="6" r="C58">
        <v>663</v>
      </c>
    </row>
    <row spans="1:3" r="59">
      <c t="s" s="4" r="A59">
        <v>154</v>
      </c>
      <c t="n" s="6" r="B59">
        <v>931</v>
      </c>
      <c t="n" s="6" r="C59">
        <v>1533</v>
      </c>
    </row>
    <row spans="1:3" r="60">
      <c t="s" s="4" r="A60">
        <v>456</v>
      </c>
    </row>
    <row spans="1:3" r="61">
      <c t="s" s="3" r="A61">
        <v>120</v>
      </c>
    </row>
    <row spans="1:3" r="62">
      <c t="s" s="4" r="A62">
        <v>462</v>
      </c>
      <c t="n" s="6" r="B62">
        <v>-9918</v>
      </c>
      <c t="n" s="6" r="C62">
        <v>-10986</v>
      </c>
    </row>
    <row spans="1:3" r="63">
      <c t="s" s="3" r="A63">
        <v>140</v>
      </c>
    </row>
    <row spans="1:3" r="64">
      <c t="s" s="4" r="A64">
        <v>141</v>
      </c>
      <c t="n" s="6" r="C64">
        <v>-29</v>
      </c>
    </row>
    <row spans="1:3" r="65">
      <c t="s" s="4" r="A65">
        <v>143</v>
      </c>
      <c t="n" s="6" r="B65">
        <v>-162</v>
      </c>
      <c t="n" s="6" r="C65">
        <v>-265</v>
      </c>
    </row>
    <row spans="1:3" r="66">
      <c t="s" s="4" r="A66">
        <v>142</v>
      </c>
      <c t="n" s="6" r="B66">
        <v>-531</v>
      </c>
    </row>
    <row spans="1:3" r="67">
      <c t="s" s="4" r="A67">
        <v>144</v>
      </c>
      <c t="n" s="6" r="B67">
        <v>-2500</v>
      </c>
      <c t="n" s="6" r="C67">
        <v>-2500</v>
      </c>
    </row>
    <row spans="1:3" r="68">
      <c t="s" s="4" r="A68">
        <v>146</v>
      </c>
      <c t="n" s="6" r="C68">
        <v>408</v>
      </c>
    </row>
    <row spans="1:3" r="69">
      <c t="s" s="4" r="A69">
        <v>463</v>
      </c>
      <c t="n" s="6" r="B69">
        <v>-35304</v>
      </c>
      <c t="n" s="6" r="C69">
        <v>11339</v>
      </c>
    </row>
    <row spans="1:3" r="70">
      <c t="s" s="4" r="A70">
        <v>464</v>
      </c>
      <c t="n" s="6" r="C70">
        <v>-16800</v>
      </c>
    </row>
    <row spans="1:3" r="71">
      <c t="s" s="4" r="A71">
        <v>465</v>
      </c>
      <c t="n" s="6" r="B71">
        <v>23000</v>
      </c>
    </row>
    <row spans="1:3" r="72">
      <c t="s" s="4" r="A72">
        <v>147</v>
      </c>
      <c t="n" s="6" r="B72">
        <v>415</v>
      </c>
      <c t="n" s="6" r="C72">
        <v>846</v>
      </c>
    </row>
    <row spans="1:3" r="73">
      <c t="s" s="4" r="A73">
        <v>110</v>
      </c>
      <c t="n" s="6" r="C73">
        <v>-13</v>
      </c>
    </row>
    <row spans="1:3" r="74">
      <c t="s" s="4" r="A74">
        <v>148</v>
      </c>
      <c t="n" s="6" r="B74">
        <v>91500</v>
      </c>
      <c t="n" s="6" r="C74">
        <v>79000</v>
      </c>
    </row>
    <row spans="1:3" r="75">
      <c t="s" s="4" r="A75">
        <v>149</v>
      </c>
      <c t="n" s="6" r="B75">
        <v>-66500</v>
      </c>
      <c t="n" s="6" r="C75">
        <v>-61000</v>
      </c>
    </row>
    <row spans="1:3" r="76">
      <c t="s" s="4" r="A76">
        <v>150</v>
      </c>
      <c t="n" s="6" r="B76">
        <v>9918</v>
      </c>
      <c t="n" s="6" r="C76">
        <v>10986</v>
      </c>
    </row>
    <row spans="1:3" r="77">
      <c t="s" s="4" r="A77">
        <v>153</v>
      </c>
      <c t="n" s="6" r="B77">
        <v>2</v>
      </c>
      <c t="n" s="6" r="C77">
        <v>2</v>
      </c>
    </row>
    <row spans="1:3" r="78">
      <c t="s" s="4" r="A78">
        <v>154</v>
      </c>
      <c t="n" s="7" r="B78">
        <v>2</v>
      </c>
      <c t="n" s="7" r="C78">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v>
      </c>
      <c t="s" s="2" r="B1">
        <v>67</v>
      </c>
      <c t="s" s="2" r="D1">
        <v>1</v>
      </c>
    </row>
    <row spans="1:5" r="2">
      <c t="s" s="2" r="B2">
        <v>2</v>
      </c>
      <c t="s" s="2" r="C2">
        <v>68</v>
      </c>
      <c t="s" s="2" r="D2">
        <v>2</v>
      </c>
      <c t="s" s="2" r="E2">
        <v>68</v>
      </c>
    </row>
    <row spans="1:5" r="3">
      <c t="s" s="3" r="A3">
        <v>88</v>
      </c>
    </row>
    <row spans="1:5" r="4">
      <c t="s" s="4" r="A4">
        <v>94</v>
      </c>
      <c t="n" s="7" r="B4">
        <v>-99</v>
      </c>
      <c t="n" s="7" r="C4">
        <v>-35</v>
      </c>
      <c t="n" s="7" r="D4">
        <v>-370</v>
      </c>
      <c t="n" s="7" r="E4">
        <v>5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9"/>
    <col customWidth="1" max="7" min="7" width="46"/>
  </cols>
  <sheetData>
    <row spans="1:7" r="1">
      <c t="s" s="1" r="A1">
        <v>95</v>
      </c>
      <c t="s" s="2" r="B1">
        <v>96</v>
      </c>
      <c t="s" s="2" r="C1">
        <v>97</v>
      </c>
      <c t="s" s="2" r="D1">
        <v>98</v>
      </c>
      <c t="s" s="2" r="E1">
        <v>99</v>
      </c>
      <c t="s" s="2" r="F1">
        <v>100</v>
      </c>
      <c t="s" s="2" r="G1">
        <v>101</v>
      </c>
    </row>
    <row spans="1:7" r="2">
      <c t="s" s="4" r="A2">
        <v>102</v>
      </c>
      <c t="n" s="7" r="B2">
        <v>255963</v>
      </c>
      <c t="n" s="7" r="C2">
        <v>6</v>
      </c>
      <c t="n" s="7" r="E2">
        <v>278166</v>
      </c>
      <c t="n" s="7" r="F2">
        <v>-21475</v>
      </c>
      <c t="n" s="7" r="G2">
        <v>-734</v>
      </c>
    </row>
    <row spans="1:7" r="3">
      <c t="s" s="4" r="A3">
        <v>103</v>
      </c>
      <c t="n" s="6" r="C3">
        <v>60170</v>
      </c>
    </row>
    <row spans="1:7" r="4">
      <c t="s" s="4" r="A4">
        <v>104</v>
      </c>
      <c t="n" s="6" r="B4">
        <v>2058</v>
      </c>
      <c t="n" s="6" r="E4">
        <v>2058</v>
      </c>
    </row>
    <row spans="1:7" r="5">
      <c t="s" s="4" r="A5">
        <v>105</v>
      </c>
      <c t="n" s="6" r="C5">
        <v>93</v>
      </c>
    </row>
    <row spans="1:7" r="6">
      <c t="s" s="4" r="A6">
        <v>106</v>
      </c>
      <c t="n" s="6" r="B6">
        <v>-265</v>
      </c>
      <c t="n" s="6" r="E6">
        <v>-265</v>
      </c>
    </row>
    <row spans="1:7" r="7">
      <c t="s" s="4" r="A7">
        <v>107</v>
      </c>
      <c t="n" s="6" r="C7">
        <v>98</v>
      </c>
    </row>
    <row spans="1:7" r="8">
      <c t="s" s="4" r="A8">
        <v>108</v>
      </c>
      <c t="n" s="6" r="B8">
        <v>846</v>
      </c>
      <c t="n" s="6" r="E8">
        <v>846</v>
      </c>
    </row>
    <row spans="1:7" r="9">
      <c t="s" s="4" r="A9">
        <v>109</v>
      </c>
      <c t="n" s="6" r="C9">
        <v>160</v>
      </c>
    </row>
    <row spans="1:7" r="10">
      <c t="s" s="4" r="A10">
        <v>110</v>
      </c>
      <c t="n" s="6" r="B10">
        <v>-13</v>
      </c>
      <c t="n" s="6" r="E10">
        <v>-13</v>
      </c>
    </row>
    <row spans="1:7" r="11">
      <c t="s" s="4" r="A11">
        <v>111</v>
      </c>
      <c t="n" s="6" r="B11">
        <v>-5666</v>
      </c>
      <c t="n" s="6" r="F11">
        <v>-5666</v>
      </c>
    </row>
    <row spans="1:7" r="12">
      <c t="s" s="4" r="A12">
        <v>112</v>
      </c>
      <c t="n" s="6" r="B12">
        <v>-755</v>
      </c>
      <c t="n" s="6" r="G12">
        <v>-755</v>
      </c>
    </row>
    <row spans="1:7" r="13">
      <c t="s" s="4" r="A13">
        <v>113</v>
      </c>
      <c t="n" s="6" r="B13">
        <v>252168</v>
      </c>
      <c t="n" s="7" r="C13">
        <v>6</v>
      </c>
      <c t="n" s="6" r="E13">
        <v>280792</v>
      </c>
      <c t="n" s="6" r="F13">
        <v>-27141</v>
      </c>
      <c t="n" s="6" r="G13">
        <v>-1489</v>
      </c>
    </row>
    <row spans="1:7" r="14">
      <c t="s" s="4" r="A14">
        <v>114</v>
      </c>
      <c t="n" s="6" r="C14">
        <v>60521</v>
      </c>
    </row>
    <row spans="1:7" r="15">
      <c t="s" s="4" r="A15">
        <v>115</v>
      </c>
      <c t="n" s="6" r="B15">
        <v>252173</v>
      </c>
      <c t="n" s="7" r="C15">
        <v>6</v>
      </c>
      <c t="n" s="7" r="D15">
        <v>-1433</v>
      </c>
      <c t="n" s="6" r="E15">
        <v>283247</v>
      </c>
      <c t="n" s="6" r="F15">
        <v>-27664</v>
      </c>
      <c t="n" s="6" r="G15">
        <v>-1983</v>
      </c>
    </row>
    <row spans="1:7" r="16">
      <c t="s" s="4" r="A16">
        <v>116</v>
      </c>
      <c t="n" s="6" r="C16">
        <v>60709</v>
      </c>
      <c t="n" s="6" r="D16">
        <v>-278</v>
      </c>
    </row>
    <row spans="1:7" r="17">
      <c t="s" s="4" r="A17">
        <v>104</v>
      </c>
      <c t="n" s="6" r="B17">
        <v>2006</v>
      </c>
      <c t="n" s="6" r="E17">
        <v>2006</v>
      </c>
    </row>
    <row spans="1:7" r="18">
      <c t="s" s="4" r="A18">
        <v>105</v>
      </c>
      <c t="n" s="6" r="C18">
        <v>102</v>
      </c>
    </row>
    <row spans="1:7" r="19">
      <c t="s" s="4" r="A19">
        <v>106</v>
      </c>
      <c t="n" s="6" r="B19">
        <v>-162</v>
      </c>
      <c t="n" s="6" r="E19">
        <v>-162</v>
      </c>
    </row>
    <row spans="1:7" r="20">
      <c t="s" s="4" r="A20">
        <v>107</v>
      </c>
      <c t="n" s="6" r="C20">
        <v>71</v>
      </c>
    </row>
    <row spans="1:7" r="21">
      <c t="s" s="4" r="A21">
        <v>108</v>
      </c>
      <c t="n" s="6" r="B21">
        <v>415</v>
      </c>
      <c t="n" s="6" r="E21">
        <v>415</v>
      </c>
    </row>
    <row spans="1:7" r="22">
      <c t="s" s="4" r="A22">
        <v>109</v>
      </c>
      <c t="n" s="6" r="C22">
        <v>144</v>
      </c>
    </row>
    <row spans="1:7" r="23">
      <c t="s" s="4" r="A23">
        <v>111</v>
      </c>
      <c t="n" s="6" r="B23">
        <v>-5754</v>
      </c>
      <c t="n" s="6" r="F23">
        <v>-5754</v>
      </c>
    </row>
    <row spans="1:7" r="24">
      <c t="s" s="4" r="A24">
        <v>112</v>
      </c>
      <c t="n" s="6" r="B24">
        <v>557</v>
      </c>
      <c t="n" s="6" r="G24">
        <v>557</v>
      </c>
    </row>
    <row spans="1:7" r="25">
      <c t="s" s="4" r="A25">
        <v>117</v>
      </c>
      <c t="n" s="7" r="B25">
        <v>249235</v>
      </c>
      <c t="n" s="7" r="C25">
        <v>6</v>
      </c>
      <c t="n" s="7" r="D25">
        <v>-1433</v>
      </c>
      <c t="n" s="7" r="E25">
        <v>285506</v>
      </c>
      <c t="n" s="7" r="F25">
        <v>-33418</v>
      </c>
      <c t="n" s="7" r="G25">
        <v>-1426</v>
      </c>
    </row>
    <row spans="1:7" r="26">
      <c t="s" s="4" r="A26">
        <v>118</v>
      </c>
      <c t="n" s="6" r="C26">
        <v>61026</v>
      </c>
      <c t="n" s="6" r="D26">
        <v>-27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v>
      </c>
      <c t="s" s="2" r="B1">
        <v>1</v>
      </c>
    </row>
    <row spans="1:3" r="2">
      <c t="s" s="2" r="B2">
        <v>2</v>
      </c>
      <c t="s" s="2" r="C2">
        <v>68</v>
      </c>
    </row>
    <row spans="1:3" r="3">
      <c t="s" s="3" r="A3">
        <v>120</v>
      </c>
    </row>
    <row spans="1:3" r="4">
      <c t="s" s="4" r="A4">
        <v>111</v>
      </c>
      <c t="n" s="7" r="B4">
        <v>-5754</v>
      </c>
      <c t="n" s="7" r="C4">
        <v>-5666</v>
      </c>
    </row>
    <row spans="1:3" r="5">
      <c t="s" s="3" r="A5">
        <v>121</v>
      </c>
    </row>
    <row spans="1:3" r="6">
      <c t="s" s="4" r="A6">
        <v>122</v>
      </c>
      <c t="n" s="6" r="B6">
        <v>28820</v>
      </c>
      <c t="n" s="6" r="C6">
        <v>33025</v>
      </c>
    </row>
    <row spans="1:3" r="7">
      <c t="s" s="4" r="A7">
        <v>123</v>
      </c>
      <c t="n" s="6" r="B7">
        <v>-3815</v>
      </c>
      <c t="n" s="6" r="C7">
        <v>4939</v>
      </c>
    </row>
    <row spans="1:3" r="8">
      <c t="s" s="4" r="A8">
        <v>124</v>
      </c>
      <c t="n" s="6" r="B8">
        <v>1233</v>
      </c>
    </row>
    <row spans="1:3" r="9">
      <c t="s" s="4" r="A9">
        <v>125</v>
      </c>
      <c t="n" s="6" r="B9">
        <v>-2657</v>
      </c>
      <c t="n" s="6" r="C9">
        <v>-3659</v>
      </c>
    </row>
    <row spans="1:3" r="10">
      <c t="s" s="4" r="A10">
        <v>75</v>
      </c>
      <c t="n" s="6" r="B10">
        <v>677</v>
      </c>
      <c t="n" s="6" r="C10">
        <v>-3</v>
      </c>
    </row>
    <row spans="1:3" r="11">
      <c t="s" s="4" r="A11">
        <v>74</v>
      </c>
      <c t="n" s="6" r="C11">
        <v>2750</v>
      </c>
    </row>
    <row spans="1:3" r="12">
      <c t="s" s="4" r="A12">
        <v>126</v>
      </c>
      <c t="n" s="6" r="C12">
        <v>-8444</v>
      </c>
    </row>
    <row spans="1:3" r="13">
      <c t="s" s="4" r="A13">
        <v>127</v>
      </c>
      <c t="n" s="6" r="B13">
        <v>1249</v>
      </c>
      <c t="n" s="6" r="C13">
        <v>1212</v>
      </c>
    </row>
    <row spans="1:3" r="14">
      <c t="s" s="4" r="A14">
        <v>128</v>
      </c>
      <c t="n" s="6" r="B14">
        <v>-5605</v>
      </c>
      <c t="n" s="6" r="C14">
        <v>-2629</v>
      </c>
    </row>
    <row spans="1:3" r="15">
      <c t="s" s="4" r="A15">
        <v>129</v>
      </c>
      <c t="n" s="6" r="B15">
        <v>-244</v>
      </c>
      <c t="n" s="6" r="C15">
        <v>-789</v>
      </c>
    </row>
    <row spans="1:3" r="16">
      <c t="s" s="4" r="A16">
        <v>130</v>
      </c>
      <c t="n" s="6" r="B16">
        <v>2006</v>
      </c>
      <c t="n" s="6" r="C16">
        <v>2058</v>
      </c>
    </row>
    <row spans="1:3" r="17">
      <c t="s" s="4" r="A17">
        <v>110</v>
      </c>
      <c t="n" s="6" r="C17">
        <v>13</v>
      </c>
    </row>
    <row spans="1:3" r="18">
      <c t="s" s="3" r="A18">
        <v>131</v>
      </c>
    </row>
    <row spans="1:3" r="19">
      <c t="s" s="4" r="A19">
        <v>132</v>
      </c>
      <c t="n" s="6" r="B19">
        <v>19553</v>
      </c>
      <c t="n" s="6" r="C19">
        <v>5644</v>
      </c>
    </row>
    <row spans="1:3" r="20">
      <c t="s" s="4" r="A20">
        <v>29</v>
      </c>
      <c t="n" s="6" r="B20">
        <v>6604</v>
      </c>
      <c t="n" s="6" r="C20">
        <v>-34625</v>
      </c>
    </row>
    <row spans="1:3" r="21">
      <c t="s" s="4" r="A21">
        <v>30</v>
      </c>
      <c t="n" s="6" r="B21">
        <v>-4311</v>
      </c>
      <c t="n" s="6" r="C21">
        <v>-291</v>
      </c>
    </row>
    <row spans="1:3" r="22">
      <c t="s" s="4" r="A22">
        <v>31</v>
      </c>
      <c t="n" s="6" r="B22">
        <v>-4162</v>
      </c>
      <c t="n" s="6" r="C22">
        <v>1418</v>
      </c>
    </row>
    <row spans="1:3" r="23">
      <c t="s" s="4" r="A23">
        <v>133</v>
      </c>
      <c t="n" s="6" r="B23">
        <v>-23456</v>
      </c>
      <c t="n" s="6" r="C23">
        <v>1126</v>
      </c>
    </row>
    <row spans="1:3" r="24">
      <c t="s" s="4" r="A24">
        <v>42</v>
      </c>
      <c t="n" s="6" r="B24">
        <v>-2108</v>
      </c>
      <c t="n" s="6" r="C24">
        <v>-750</v>
      </c>
    </row>
    <row spans="1:3" r="25">
      <c t="s" s="4" r="A25">
        <v>134</v>
      </c>
      <c t="n" s="6" r="B25">
        <v>-770</v>
      </c>
      <c t="n" s="6" r="C25">
        <v>-2210</v>
      </c>
    </row>
    <row spans="1:3" r="26">
      <c t="s" s="4" r="A26">
        <v>135</v>
      </c>
      <c t="n" s="6" r="B26">
        <v>7260</v>
      </c>
      <c t="n" s="6" r="C26">
        <v>-6881</v>
      </c>
    </row>
    <row spans="1:3" r="27">
      <c t="s" s="3" r="A27">
        <v>136</v>
      </c>
    </row>
    <row spans="1:3" r="28">
      <c t="s" s="4" r="A28">
        <v>137</v>
      </c>
      <c t="n" s="6" r="B28">
        <v>-32150</v>
      </c>
      <c t="n" s="6" r="C28">
        <v>-36830</v>
      </c>
    </row>
    <row spans="1:3" r="29">
      <c t="s" s="4" r="A29">
        <v>138</v>
      </c>
      <c t="n" s="6" r="B29">
        <v>10318</v>
      </c>
      <c t="n" s="6" r="C29">
        <v>115</v>
      </c>
    </row>
    <row spans="1:3" r="30">
      <c t="s" s="4" r="A30">
        <v>139</v>
      </c>
      <c t="n" s="6" r="B30">
        <v>-21832</v>
      </c>
      <c t="n" s="6" r="C30">
        <v>-36715</v>
      </c>
    </row>
    <row spans="1:3" r="31">
      <c t="s" s="3" r="A31">
        <v>140</v>
      </c>
    </row>
    <row spans="1:3" r="32">
      <c t="s" s="4" r="A32">
        <v>141</v>
      </c>
      <c t="n" s="6" r="C32">
        <v>-29</v>
      </c>
    </row>
    <row spans="1:3" r="33">
      <c t="s" s="4" r="A33">
        <v>142</v>
      </c>
      <c t="n" s="6" r="B33">
        <v>-531</v>
      </c>
    </row>
    <row spans="1:3" r="34">
      <c t="s" s="4" r="A34">
        <v>143</v>
      </c>
      <c t="n" s="6" r="B34">
        <v>-162</v>
      </c>
      <c t="n" s="6" r="C34">
        <v>-265</v>
      </c>
    </row>
    <row spans="1:3" r="35">
      <c t="s" s="4" r="A35">
        <v>144</v>
      </c>
      <c t="n" s="6" r="B35">
        <v>-2500</v>
      </c>
      <c t="n" s="6" r="C35">
        <v>-2500</v>
      </c>
    </row>
    <row spans="1:3" r="36">
      <c t="s" s="4" r="A36">
        <v>145</v>
      </c>
      <c t="n" s="6" r="B36">
        <v>-708</v>
      </c>
      <c t="n" s="6" r="C36">
        <v>-506</v>
      </c>
    </row>
    <row spans="1:3" r="37">
      <c t="s" s="4" r="A37">
        <v>146</v>
      </c>
      <c t="n" s="6" r="C37">
        <v>410</v>
      </c>
    </row>
    <row spans="1:3" r="38">
      <c t="s" s="4" r="A38">
        <v>147</v>
      </c>
      <c t="n" s="6" r="B38">
        <v>415</v>
      </c>
      <c t="n" s="6" r="C38">
        <v>846</v>
      </c>
    </row>
    <row spans="1:3" r="39">
      <c t="s" s="4" r="A39">
        <v>110</v>
      </c>
      <c t="n" s="6" r="C39">
        <v>-13</v>
      </c>
    </row>
    <row spans="1:3" r="40">
      <c t="s" s="4" r="A40">
        <v>148</v>
      </c>
      <c t="n" s="6" r="B40">
        <v>91500</v>
      </c>
      <c t="n" s="6" r="C40">
        <v>79000</v>
      </c>
    </row>
    <row spans="1:3" r="41">
      <c t="s" s="4" r="A41">
        <v>149</v>
      </c>
      <c t="n" s="6" r="B41">
        <v>-66500</v>
      </c>
      <c t="n" s="6" r="C41">
        <v>-61000</v>
      </c>
    </row>
    <row spans="1:3" r="42">
      <c t="s" s="4" r="A42">
        <v>150</v>
      </c>
      <c t="n" s="6" r="B42">
        <v>21514</v>
      </c>
      <c t="n" s="6" r="C42">
        <v>15943</v>
      </c>
    </row>
    <row spans="1:3" r="43">
      <c t="s" s="4" r="A43">
        <v>151</v>
      </c>
      <c t="n" s="6" r="B43">
        <v>110</v>
      </c>
      <c t="n" s="6" r="C43">
        <v>-40</v>
      </c>
    </row>
    <row spans="1:3" r="44">
      <c t="s" s="4" r="A44">
        <v>152</v>
      </c>
      <c t="n" s="6" r="B44">
        <v>7052</v>
      </c>
      <c t="n" s="6" r="C44">
        <v>-27693</v>
      </c>
    </row>
    <row spans="1:3" r="45">
      <c t="s" s="4" r="A45">
        <v>153</v>
      </c>
      <c t="n" s="6" r="B45">
        <v>14184</v>
      </c>
      <c t="n" s="6" r="C45">
        <v>42389</v>
      </c>
    </row>
    <row spans="1:3" r="46">
      <c t="s" s="4" r="A46">
        <v>154</v>
      </c>
      <c t="n" s="6" r="B46">
        <v>21236</v>
      </c>
      <c t="n" s="6" r="C46">
        <v>14696</v>
      </c>
    </row>
    <row spans="1:3" r="47">
      <c t="s" s="3" r="A47">
        <v>155</v>
      </c>
    </row>
    <row spans="1:3" r="48">
      <c t="s" s="4" r="A48">
        <v>156</v>
      </c>
      <c t="n" s="6" r="B48">
        <v>12815</v>
      </c>
      <c t="n" s="6" r="C48">
        <v>12296</v>
      </c>
    </row>
    <row spans="1:3" r="49">
      <c t="s" s="4" r="A49">
        <v>157</v>
      </c>
      <c t="n" s="6" r="B49">
        <v>-331</v>
      </c>
      <c t="n" s="6" r="C49">
        <v>987</v>
      </c>
    </row>
    <row spans="1:3" r="50">
      <c t="s" s="3" r="A50">
        <v>158</v>
      </c>
    </row>
    <row spans="1:3" r="51">
      <c t="s" s="4" r="A51">
        <v>159</v>
      </c>
      <c t="n" s="7" r="B51">
        <v>4289</v>
      </c>
      <c t="n" s="6" r="C51">
        <v>2690</v>
      </c>
    </row>
    <row spans="1:3" r="52">
      <c t="s" s="4" r="A52">
        <v>160</v>
      </c>
      <c t="n" s="6" r="C52">
        <v>1825</v>
      </c>
    </row>
    <row spans="1:3" r="53">
      <c t="s" s="4" r="A53">
        <v>161</v>
      </c>
      <c t="n" s="7" r="C53">
        <v>155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Policies</vt:lpstr>
      <vt:lpstr>Earnings Per Share</vt:lpstr>
      <vt:lpstr>Accounts Receivable And Contrac</vt:lpstr>
      <vt:lpstr>Accrued Expenses</vt:lpstr>
      <vt:lpstr>Long-term Debt</vt:lpstr>
      <vt:lpstr>Impairment Of Goodwill</vt:lpstr>
      <vt:lpstr>Fair Value Measurements</vt:lpstr>
      <vt:lpstr>Share-Based Compensation</vt:lpstr>
      <vt:lpstr>Commitments And Contingencies</vt:lpstr>
      <vt:lpstr>Investments</vt:lpstr>
      <vt:lpstr>Business Dispositions</vt:lpstr>
      <vt:lpstr>Segment Information</vt:lpstr>
      <vt:lpstr>Subsidiary Guarantors</vt:lpstr>
      <vt:lpstr>Basis Of Presentation Policies </vt:lpstr>
      <vt:lpstr>Earnings Per Share (Tables)</vt:lpstr>
      <vt:lpstr>Accounts Receivable And Contr24</vt:lpstr>
      <vt:lpstr>Accrued Expenses (Tables)</vt:lpstr>
      <vt:lpstr>Impairment Of Goodwill (Tables)</vt:lpstr>
      <vt:lpstr>Fair Value Measurements (Tables</vt:lpstr>
      <vt:lpstr>Segment Information (Tables)</vt:lpstr>
      <vt:lpstr>Subsidiary Guarantors (Tables)</vt:lpstr>
      <vt:lpstr>Basis Of Presentation (Narrativ</vt:lpstr>
      <vt:lpstr>Earnings Per Share (Narrative) </vt:lpstr>
      <vt:lpstr>Earnings Per Share (Details)</vt:lpstr>
      <vt:lpstr>Accounts Receivable And Contr33</vt:lpstr>
      <vt:lpstr>Accounts Receivable And Contr34</vt:lpstr>
      <vt:lpstr>Accounts Receivable And Contr35</vt:lpstr>
      <vt:lpstr>Accrued Expenses (Details)</vt:lpstr>
      <vt:lpstr>Long-Term Debt (Narrative) (Det</vt:lpstr>
      <vt:lpstr>Impairment Of Goodwill (Narrati</vt:lpstr>
      <vt:lpstr>Impairment Of Goodwill (Change </vt:lpstr>
      <vt:lpstr>Fair Value Measurements (Fair V</vt:lpstr>
      <vt:lpstr>Fair Value Measurements (Narrat</vt:lpstr>
      <vt:lpstr>Fair Value Measurements (Schedu</vt:lpstr>
      <vt:lpstr>Fair Value Measurements (Fair43</vt:lpstr>
      <vt:lpstr>Fair Value Measurements (Change</vt:lpstr>
      <vt:lpstr>Share-Based Compensation (Narra</vt:lpstr>
      <vt:lpstr>Commitments And Contingencies (</vt:lpstr>
      <vt:lpstr>Investments (Details)</vt:lpstr>
      <vt:lpstr>Business Dispositions (Narrativ</vt:lpstr>
      <vt:lpstr>Segment Information (Narrative)</vt:lpstr>
      <vt:lpstr>Segment Information (Segment Re</vt:lpstr>
      <vt:lpstr>Subsidiary Guarantors (Narrativ</vt:lpstr>
      <vt:lpstr>Subsidiary Guarantors (Condense</vt:lpstr>
      <vt:lpstr>Subsidiary Guarantors (Conden53</vt:lpstr>
      <vt:lpstr>Subsidiary Guarantors (Conden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3:08Z</dcterms:created>
  <dcterms:modified xmlns:dcterms="http://purl.org/dc/terms/" xmlns:xsi="http://www.w3.org/2001/XMLSchema-instance" xsi:type="dcterms:W3CDTF">2016-08-04T16:03:08Z</dcterms:modified>
  <dc:title xmlns:dc="http://purl.org/dc/elements/1.1/">Untitled</dc:title>
  <dc:description xmlns:dc="http://purl.org/dc/elements/1.1/"/>
  <dc:subject xmlns:dc="http://purl.org/dc/elements/1.1/"/>
  <cp:keywords/>
  <cp:category/>
</cp:coreProperties>
</file>